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BASIS OF " sheetId="7" r:id="rId7"/>
    <s:sheet name="GOING CONCERN UNCERTAINTY AND M" sheetId="8" r:id="rId8"/>
    <s:sheet name="BUSINESS AGREEMENTS" sheetId="9" r:id="rId9"/>
    <s:sheet name="NOTES PAYABLE" sheetId="10" r:id="rId10"/>
    <s:sheet name="DERIVATIVE WARRANT LIABILITY" sheetId="11" r:id="rId11"/>
    <s:sheet name="COMMON STOCK, STOCK OPTIONS AND" sheetId="12" r:id="rId12"/>
    <s:sheet name="RELATED PARTY TRANSACTIONS" sheetId="13" r:id="rId13"/>
    <s:sheet name="EMPLOYMENT AND CONSULTING AGREE" sheetId="14" r:id="rId14"/>
    <s:sheet name="OPERATING LEASE" sheetId="15" r:id="rId15"/>
    <s:sheet name="SUBSEQUENT EVENTS" sheetId="16" r:id="rId16"/>
    <s:sheet name="SUMMARY OF SIGNIFICANT ACCOUNTI" sheetId="17" r:id="rId17"/>
    <s:sheet name="NATURE OF OPERATIONS, BASIS O18" sheetId="18" r:id="rId18"/>
    <s:sheet name="DERIVATIVE WARRANT LIABILITY (T" sheetId="19" r:id="rId19"/>
    <s:sheet name="COMMON STOCK, STOCK OPTIONS A20" sheetId="20" r:id="rId20"/>
    <s:sheet name="NATURE OF OPERATIONS, BASIS O21" sheetId="21" r:id="rId21"/>
    <s:sheet name="GOING CONCERN UNCERTAINTY AND22" sheetId="22" r:id="rId22"/>
    <s:sheet name="NOTES PAYABLE (Details Narrativ" sheetId="23" r:id="rId23"/>
    <s:sheet name="DERIVATIVE WARRANT LIABILITY (D" sheetId="24" r:id="rId24"/>
    <s:sheet name="DERIVATIVE WARRANT LIABILITY 25" sheetId="25" r:id="rId25"/>
    <s:sheet name="COMMON STOCK, STOCK OPTIONS A26" sheetId="26" r:id="rId26"/>
    <s:sheet name="COMMON STOCK, STOCK OPTIONS A27" sheetId="27" r:id="rId27"/>
    <s:sheet name="COMMON STOCK, STOCK OPTIONS A28" sheetId="28" r:id="rId28"/>
    <s:sheet name="RELATED PARTY TRANSACTIONS (Det" sheetId="29" r:id="rId29"/>
    <s:sheet name="EMPLOYMENT AND CONSULTING AGR30" sheetId="30" r:id="rId30"/>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Jun. 30, 2016</t>
  </si>
  <si>
    <t>Aug. 10, 2016</t>
  </si>
  <si>
    <t>Document And Entity Information</t>
  </si>
  <si>
    <t>Entity Registrant Name</t>
  </si>
  <si>
    <t>Citius Pharmaceuticals,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Sep. 30, 2015</t>
  </si>
  <si>
    <t>Current Assets</t>
  </si>
  <si>
    <t>Cash and cash equivalents</t>
  </si>
  <si>
    <t>Prepaid expenses</t>
  </si>
  <si>
    <t>Total Current Assets</t>
  </si>
  <si>
    <t>Property and Equipment, Net of Accumulated Depreciation of $4,108</t>
  </si>
  <si>
    <t xml:space="preserve"> </t>
  </si>
  <si>
    <t>Other Assets</t>
  </si>
  <si>
    <t>Trademarks</t>
  </si>
  <si>
    <t>Deposits</t>
  </si>
  <si>
    <t>In-process research and development</t>
  </si>
  <si>
    <t>Goodwill</t>
  </si>
  <si>
    <t>Total Other Assets</t>
  </si>
  <si>
    <t>Total Assets</t>
  </si>
  <si>
    <t>Current liabilities:</t>
  </si>
  <si>
    <t>Accounts payable</t>
  </si>
  <si>
    <t>Accrued expenses</t>
  </si>
  <si>
    <t>Accrued compensation</t>
  </si>
  <si>
    <t>Accrued interest</t>
  </si>
  <si>
    <t>Notes payable</t>
  </si>
  <si>
    <t>Derivative warrant liability</t>
  </si>
  <si>
    <t>Due to related party</t>
  </si>
  <si>
    <t>Total Current Liabilities</t>
  </si>
  <si>
    <t>Commitments and contingencies</t>
  </si>
  <si>
    <t>Stockholders' Equity (Deficit)</t>
  </si>
  <si>
    <t>Preferred stock $0.001 par value; 10,000,000 shares authorized; no shares issued and outstanding</t>
  </si>
  <si>
    <t>Common stock - $0.001 par value; 90,000,000 shares authorized; 73,038,060 and 34,117,886 shares issued and outstanding at June 30, 2016 and September 30, 2015, respectively</t>
  </si>
  <si>
    <t>Additional paid-in capital</t>
  </si>
  <si>
    <t>Accumulated deficit</t>
  </si>
  <si>
    <t>Total Stockholders' Equity (Deficit)</t>
  </si>
  <si>
    <t>Total Liabilities and Stockholders' Equity (Deficit)</t>
  </si>
  <si>
    <t>CONDENSED CONSOLIDATED BALANCE SHEETS (Parenthetical) - USD ($)</t>
  </si>
  <si>
    <t>ASSE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Condensed Consolidated Statements Of Operations</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 Basic and diluted</t>
  </si>
  <si>
    <t>CONDENSED CONSOLIDATED STATEMENT OF CHANGES IN STOCKHOLDERS' DEFICIT (Unaudited) - 9 months ended Jun. 30, 2016 - USD ($)</t>
  </si>
  <si>
    <t>Preferred Stock</t>
  </si>
  <si>
    <t>Common Stock</t>
  </si>
  <si>
    <t>Additional Paid-In Capital</t>
  </si>
  <si>
    <t>Accumulated Deficit</t>
  </si>
  <si>
    <t>Total</t>
  </si>
  <si>
    <t>Beginning balance, Amount at Sep. 30, 2015</t>
  </si>
  <si>
    <t>Beginning balance, Shares at Sep. 30, 2015</t>
  </si>
  <si>
    <t>Issuance of common stock in private placement, net of costs, Amount</t>
  </si>
  <si>
    <t>Issuance of common stock in private placement, net of costs, Shares</t>
  </si>
  <si>
    <t>Issuance of common stock for services, Amount</t>
  </si>
  <si>
    <t>Issuance of common stock for services, Shares</t>
  </si>
  <si>
    <t>Issuance of common stock, warrants and stock options for acquisition, Amount</t>
  </si>
  <si>
    <t>Issuance of common stock, warrants and stock options for acquisition, Shares</t>
  </si>
  <si>
    <t>Reclassification of derivative warrant liability to additional paid-in capital</t>
  </si>
  <si>
    <t>Stock-based compensation</t>
  </si>
  <si>
    <t>Net loss</t>
  </si>
  <si>
    <t>Ending balance, Amount at Jun. 30, 2016</t>
  </si>
  <si>
    <t>Ending balance, Shares at Jun. 30, 2016</t>
  </si>
  <si>
    <t>CONDENSED CONSOLIDATED STATEMENTS OF CASH FLOWS (Unaudited) - USD ($)</t>
  </si>
  <si>
    <t>Cash Flows From Operating Activities:</t>
  </si>
  <si>
    <t>Adjustments to reconcile net loss to net cash used in operating activities:</t>
  </si>
  <si>
    <t>(Gain) loss on revaluation of derivative warrant liability</t>
  </si>
  <si>
    <t>Stock-based compensation expense</t>
  </si>
  <si>
    <t>Stock issued for services</t>
  </si>
  <si>
    <t>Depreciation</t>
  </si>
  <si>
    <t>Write-off of abandoned trademarks</t>
  </si>
  <si>
    <t>Changes in operating assets and liabilities, net of effect of acquired business:</t>
  </si>
  <si>
    <t>Net Cash Used In Operating Activities</t>
  </si>
  <si>
    <t>Cash Flows From Investing Activities:</t>
  </si>
  <si>
    <t>Cash acquired in acquisition</t>
  </si>
  <si>
    <t>Net Cash Provided By Investing Activities</t>
  </si>
  <si>
    <t>Cash Flows From Financing Activities:</t>
  </si>
  <si>
    <t>Repayment of notes payable</t>
  </si>
  <si>
    <t>Net proceeds from private placement</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Income taxes paid</t>
  </si>
  <si>
    <t>Fair value of private placement warrants recorded as derivative warrant liability</t>
  </si>
  <si>
    <t>Conversion of promissory notes and accrued interest into common stock</t>
  </si>
  <si>
    <t>NATURE OF OPERATIONS, BASIS OF PRESENTATION AND SUMMARY OF SIGNIFICANT ACCOUNTING POLICIES</t>
  </si>
  <si>
    <t>Notes to Financial Statements</t>
  </si>
  <si>
    <t>NOTE 1. NATURE OF OPERATIONS, BASIS OF PRESENTATION AND SUMMARY OF SIGNIFICANT ACCOUNTING POLICIES</t>
  </si>
  <si>
    <t>Business Citius Pharmaceuticals, Inc. ("Citius"
or the "Company") is a specialty pharmaceutical company dedicated to acquiring, developing and commercializing cancer
care and critical care drug products. The Company was founded as Citius Pharmaceuticals, LLC, a Massachusetts limited liability
company, on January 23, 2007. On September 12, 2014, Citius Pharmaceuticals, LLC entered into a Share Exchange and Reorganization
Agreement (the "Exchange Agreement"), with Citius Pharmaceuticals, Inc. (formerly Trail One, Inc.), a publicly traded
company incorporated under the laws of the State of Nevada. Citius Pharmaceuticals, LLC became a wholly-owned subsidiary of Citius
(see "Reverse Acquisition" below). On March 30, 2016, Citius acquired Leonard-Meron
Biosciences, Inc. ("LMB") as a wholly-owned subsidiary. LMB is a pharmaceutical company focused on the development and
commercialization of critical care products with a concentration on anti-infectives (see "Acquisition of Leonard-Meron Biosciences,
Inc." below). The Company has one approved product, Suprenza
(phentermine hydrochloride), which it licensed out for promotion in the United States, Canada and Mexico. On July 1, 2016, the
Company announced that it was discontinuing Suprenza and was focusing on the Phase 3 development of Mino-Lok, an antibiotic
lock solution used to treat patients with catheter-related bloodstream infections, and the Phase 2b development of Hydro-Lido for
hemorrhoids.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Reverse Acquisition On September 12, 2014, Citius completed a reverse
acquisition transaction with Citius Pharmaceuticals, LLC, which became a wholly-owned subsidiary of Citius. As part of the reverse
acquisition, the former members of Citius Pharmaceuticals, LLC received 21,625,219 shares of the Company's common stock in exchange
for their interest in Citius Pharmaceuticals, LLC and, immediately after the transaction, owned 72% of the outstanding common stock.
Immediately prior to the transaction, Citius had 5,000,000 shares of common stock outstanding. In connection with the Exchange
Agreement, the Company completed the first closing of a Private Offering. Following the acquisition, Citius Pharmaceuticals, LLC
began operating as a wholly-owned subsidiary of Citius Pharmaceuticals, Inc. Accounting principles generally accepted in
the United States generally require that a company whose security holders retain the majority voting interest in the combined business
be treated as the acquirer for financial reporting purposes. The acquisition was accounted for as a reverse acquisition whereby
Citius Pharmaceuticals, LLC was deemed to be the accounting acquirer. Accordingly, the historical consolidated financial statements
are those of Citius Pharmaceuticals, LLC as the accounting acquirer. The post-merger combination of Citius Pharmaceuticals, Inc.
and Citius Pharmaceuticals, LLC is referred to throughout these notes to consolidated financial statements as the "Company."
As the accounting acquirer, Citius Pharmaceuticals, LLC did not acquire any tangible assets from Citius and did not assume any
liabilities of Citius. This transaction is not considered a business combination because Citius, the non-operating public
corporation, did not meet the definition of a business. Instead, this transaction is considered to be a capital transaction
of Citius Pharmaceuticals, LLC and is equivalent to the issuance of shares by Citius Pharmaceuticals, LLC for the net assets of
Citius accompanied by a recapitalization. In connection with the reverse acquisition,
Citius Pharmaceuticals, LLC adopted the fiscal year end of Citius, thereby changing our fiscal year end from December 31 to September
30. Acquisition of Leonard-Meron Biosciences,
Inc. On March 30, 2016, the Company acquired all
of the outstanding stock of Leonard-Meron Biosciences, Inc. ("LMB") by issuing 29,136,839 shares of its common stock.
As of March 30, 2016, the stockholders of LMB received approximately 41% of the issued and outstanding common stock of the Company.
In addition, the Company converted the outstanding common stock warrants of LMB into 3,645,297 common stock warrants of the Company
and converted the outstanding common stock options of LMB into 1,158,770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29,136,839 shares of the Company's common
stock issued for LMB's outstanding stock, the 3,645,297 Company common stock warrants issued for LMB's outstanding common stock
warrants, and the vested portion of the 1,158,770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Goodwill represents the value of LMB's industry relationships and its assembled workforce. In-process research
and development and goodwill will not be amortized but will be tested at least annually for impairment. The purchase price allocation
is preliminary and is subject to adjustment for future events. Unaudited pro forma operating results, assuming
the acquisition of LMB had been made as of October 1, 2014, are as follows:
Nine Months Ended June 30,
2016 2015
Revenues $  $ 
Net loss $ (8,959,053 ) $ (4,659,479 )
Net loss per share  basic and diluted $ (0.13 ) $ (0.08 ) Basis of Presentation and Summary of
Significant Accounting Policies Basis of Preparation All share and per share amounts presented in
these consolidated financial statements reflect the one-for-one exchange ratio of Citius Pharmaceuticals, LLC member interests
to common shares in the reverse acquisi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6 are
not necessarily indicative of the results that may be expected for the year ending September 30, 2016. The unaudited consolidated
financial statements should be read in conjunction with the audited consolidated financial statements and notes thereto included
in the Company's Annual Report on Form 10-K for the year ended September 30, 2015 filed with the Securities and Exchange Commission,
and the Company's Form 8-K for the March 30, 2016 acquisition of Leonard-Meron Biosciences, Inc. filed with the Securities and
Exchange Commission. There have been no recently issued accounting
pronouncements that have had or are expected to have a material impact on the Company's consolidated financial statements. Use of Estimates Net Loss per Common Share</t>
  </si>
  <si>
    <t>GOING CONCERN UNCERTAINTY AND MANAGEMENT'S PLAN</t>
  </si>
  <si>
    <t>NOTE 2. GOING CONCERN UNCERTAINTY AND MANAGEMENT'S PLAN</t>
  </si>
  <si>
    <t>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4,133,433 and $1,680,116
for the nine months ended June 30, 2016 and 2015, respectively. At June 30, 2016, the Company had a working capital deficit
of $2,833,164. The Company has no revenue and has relied on proceeds from equity transactions and debt to finance its operations.
At June 30, 2016,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There is no assurance,
however, that the Company will be successful in raising the needed capital and, if funding is available, that it will be available
on terms acceptable to the Company. The accompanying condensed consolidated financial
statements do not include any adjustments that might result from the outcome of the above uncertainty.</t>
  </si>
  <si>
    <t>BUSINESS AGREEMENTS</t>
  </si>
  <si>
    <t>NOTE 3. BUSINESS AGREEMENT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A milestone is generally understood as a completion of specific defined task towards the completion
of a project or performance of a contract. For example, pursuant to the Company's agreement with Alpex, the Company is required
to pay Alpex for the completion of certain tasks including, but not limited to, the development of the analytical methods, formulations
and filings of the NDA.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were earned or received by the Company through June 30, 2016 except for the reimbursement
of regulatory fees under the Three-Party Agreement. On July 1, 2016, the Company announced that
it notified the Food and Drug Administration ("FDA")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7)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royalty payments through June 30, 2016. On July 1, 2016, the Company announced that
it notified Prenzamax that it was discontinuing Suprenza.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 During the three months ended March 31, 2016, the Company received $292,575 from Alpex as reimbursement
for regulatory filing fees that were previously expensed during the three months ended December 31, 2015.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except for South America), sub licensable basis. LMB expensed a one-time license fee of $350,000 during the year ended May 31,
2014. LMB will pay an annual maintenance fee of $30,000 that increases over five years to $90,000, until commercial sales of a
product subject to the license.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that increase in subsequent years. LMB must also pay
NAT up to $1,050,000 upon achieving specified regulatory and sales milestones. Finally, LMB must pay NAT a specified percentage
of payments received from any sub licensees.</t>
  </si>
  <si>
    <t>NOTES PAYABLE</t>
  </si>
  <si>
    <t>NOTE 4. NOTES PAYABLE</t>
  </si>
  <si>
    <t>Promissory Notes In November 2013, the Company issued two promissory
notes (the "Promissory Notes") to two existing investors in aggregate total principal amount of $600,000. The Promissory
Notes accrued interest at 5.00% per annum and were due at the earliest of (1) December 19, 2014, (2) the occurrence of an event
of default as defined in the Promissory Notes, (3) an initial installment of $100,000 principal amount, to each investor, upon
the receipt by the Company of a minimum $6,500,000 in aggregate proceeds under any financing transaction, (4) a second installment
of $100,000 principal amount, to each investor, upon the receipt by the Company of a minimum $8,500,000 in aggregate proceeds under
any financing transaction, and (5) a third installment of $100,000 principal amount, to each investor, upon the receipt by the
Company of a minimum $10,000,000 in aggregate proceeds under any financing transaction. On December 31, 2014, the note
holders requested conversion of the outstanding $600,000 Promissory Notes and accrued interest of $33,333 into 1,055,554 shares
of common stock at a conversion price of $0.60 per share. Notes Payable  Related Parties On March 30, 2016, the Company assumed $772,970
of demand notes payable in the acquisition of LMB. The principal balance of the notes payable to our Chairman, Leonard Mazur,
was $760,470 and the principal balance of the notes payable to our Chief Executive Officer, Myron Holubiak, was $12,500.
Notes with a principal balance of $704,000 accrue interest at 4.0% per annum and notes with a principal balance of $68,970 accrue
interest at 12% per annum. In April 2016, $600,000 of 4.0% demand notes payable and accrued interest of $1,985 was repaid
to Leonard Mazur. Interest Expense Interest expense on notes payable was $4,445
for the three and nine months ended June 30, 2016, and related to the demand notes payable assumed in the acquisition of LMB.
Interest expense notes payable for the three and nine months ended June 30, 2015 was $0 and $7,500, respectively, and related to
the promissory notes issued to two existing investors.</t>
  </si>
  <si>
    <t>DERIVATIVE WARRANT LIABILITY</t>
  </si>
  <si>
    <t>NOTE 5. DERIVATIVE WARRANT LIABILITY</t>
  </si>
  <si>
    <t>Derivative financial instruments are recognized
as a liability on the consolidated balance sheet and measured at fair value. At June 30, 2016 and September 30, 2015, the Company
had outstanding warrants to purchase 5,508,334 shares and 3,037,037 shares, respectively, of its common stock that are considered
to be derivative instruments since the agreements contain "down round" provisions whereby the exercise price of the warrants
is subject to adjustment in the event that the Company issues common stock for less than $0.60 per share within one-year of the
original issuance of the warrants (see Note 6). The Company performs valuations of the warrants
using the Black-Scholes option pricing model which value was also compared to a Binomial Option Pricing Model for reasonableness.
This model requires input of assumptions including the risk-free interest rates, volatility, expected life and dividend rates and
has also considered the likelihood of "down round" financings. Selection of these inputs involves management's judgment
and may impact net income.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June 30, 2016 was 62%. We used a risk-free interest rate of 1.01%, estimated
lives of 4.00 to 4.82 years, which are the remaining contractual lives of the warrants subject to "down round" provisions,
and no dividends to our common stock. The volatility calculated at September 30, 2015 was 57%. We used a risk-free interest rate
of 1.37%, estimated lives of 4.47 to 4.96 years, which are the remaining contractual lives of the warrants subject to "down
round" provisions, and no dividends to our common stock. On March 20, 2016, anti-dilution rights related
to warrants to purchase 500,000 shares of common stock expired which resulted in a reclassification from derivative warrant liability
to additional paid-in capital of $114,308. During the three months ended June 30, 2016, anti-dilution rights related to warrants
to purchase 1,645,371 shares of common stock expired which resulted in a reclassification from derivative warrant liability to
additional paid-in capital of $535,348. The table below presents the changes in the
derivative warrant liability, which is measured at fair value on a recurring basis and classified as Level 3 in the fair value
hierarchy:
Nine Months Ended June 30, 2016
Nine Months Ended June 30, 2015
Derivative warrant liability, beginning of period $ 738,955 $ 1,450,943
Fair value of warrants issued 1,198,564 538,051
Total realized/unrealized losses (gains) included in net loss (1) 1,659,738 (272,147 )
Reclassification of liability to additional paid-in capital (649,656 ) 
Derivative warrant liability, end of period $ 2,947,601 $ 1,716,847
____________
(1) Included in gain (loss) on revaluation of derivative warrant liability in the Condensed Consolidated Statement of Operations. None of the warrants issued to purchase 3,645,297
shares of common stock in connection with the acquisition of LMB contain "down round" provisions.</t>
  </si>
  <si>
    <t>COMMON STOCK, STOCK OPTIONS AND WARRANTS</t>
  </si>
  <si>
    <t>NOTE 6. COMMON STOCK, STOCK OPTIONS AND WARRANTS</t>
  </si>
  <si>
    <t>Private Offering In 2014, the Company entered into an investment
banking agreement to raise up to $5.1 million and issue up to 8,500,000 Units described below. The agreement contemplated
a Reverse Acquisition with a public company. As of December 31, 2013, the Company capitalized as deferred offering costs
a $25,000 retainer for legal costs associated with this offering. The $25,000 retainer was charged to additional paid-in
capital on completion of the first closing of the offering. On September 12, 2014, the Company sold 3,400,067
Units for a purchase price of $0.60 per Unit for gross proceeds of $2,040,040. Each Unit consists of one share of common
stock and one five-year warrant (the "Investor Warrants") to purchase one share of common stock at an exercise price
of $0.60, (the "Private Offering"). The exercise price of the Investor Warrants was subject to adjustment, for
up to one year, if the Company issues common stock at a price lower than the exercise price, subject to certain exceptions. The
Investor Warrants will be redeemable by the Company at a price of $0.001 per Investor Warrant at any time subject to the conditions
that (i) the 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 The Placement Agent was paid a commission of
ten percent (10%) and a non-accountable expense allowance of three percent (3%) of the funds raised in the Private Offering. As
a result of the foregoing arrangement, the Placement Agent was paid commissions and expenses of $265,206. In addition, the Company
issued to the Placement Agent and their designees five-year warrants (the "Placement Agent Unit Warrants") to purchase
680,013 Units at an exercise price of $0.60 per Unit. The Placement Agent Unit Warrants are exercisable on a cash or cashless basis
with respect to purchase of the Units, and will be exercisable only for cash with respect to warrants received as part of the Units.
The exercise price of the warrants underlying the Placement Agent Unit Warrants was subject to weighted-average adjustment, for
up to one year, if the Company issues common stock at a price lower than the exercise price, subject to certain exceptions. In addition, the Placement Agent was issued
warrants to purchase 1,000,000 shares of common stock exercisable for cash at $0.60 per share for investment banking services provided
in connection with the transaction (the "Placement Agent Share Warrants"). Other cash expenses related to the private
placement totaled $169,000. The Placement Agent may, while the Placement Agent Unit Warrants are outstanding, appoint one person
to the Board of Directors, and designate one person who may attend meetings of the Board of Directors as an observer. On November
2, 2015, the Placement Agent waived its right to appoint a person to the Board of Directors. In connection with the Private Offering, the
Company entered into a Registration Rights Agreement pursuant to which the Company is required to file a registration statement
(the "Registration Statement"), registering for resale all shares of common stock (i) included in the Units; and (ii)
issuable upon exercise of the Investor Warrants. The Company has agreed to use its reasonable efforts to cause the Registration
Statement to be filed no later than 60 days after the completion of the Private Offering (the "Filing Deadline"), and
to have the Registration Statement declared effective within 180 days of the Filing Deadline. On May 12, 2016, the Company announced
that it had completed the final phase of the Private Offering. Any holders of the shares of common stock removed from the
Registration Statement as a result of a Section 415 comment from the SEC shall be included in a subsequent registration statement
the Company will file no later than six months after the prior registration statement (or such other period as permitted by SEC
rules). The Company filed the Registration Statement on September 11, 2015 and it was declared effective on January 21, 2016. During the year ended September 30, 2015, the
Company sold an additional 2,837,037 Units for a purchase price of $0.54 per Unit and 200,000 Units for a purchase price of $0.60
per Unit for gross proceeds of $1,652,000. Each Unit consists of one share of common stock and one Investor Warrant (see
description above). There was no placement agent for the 2015 private placements and other cash expenses related to the placements
were $142,507. In connection with these placements, the Company credited $741,058 to stockholders' equity (deficit) and $768,435
to derivative warrant liability. During the nine months ended June 30, 2016,
the Company sold an additional 4,350,001 Units for a purchase price of $0.54 per Unit and 266,667 Units for a purchase price of
$0.60 per Unit for gross proceeds of $2,509,000. Each Unit consists of one share of common stock and one Investor Warrant
(see description above). There was no placement agent for these private placements and other cash expenses related to the placements
were $81,312. In connection with these placements, the Company credited $1,229,124 to stockholders' equity (deficit) and
$1,198,564 to derivative warrant liability. On March 22, 2016, the Company sold 5,000,000
shares of common stock at $0.60 per share to its Chairman of the Board, Leonard Mazur, for gross proceeds of $3,000,000.
There were no expenses related to this placement. Stock Options On September 12, 2014, the Board of Directors
adopted the 2014 Stock Incentive Plan (the "2014 Plan") and reserved 13,000,000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June 30, 2016,
there were options to purchase an aggregate of 6,658,770 shares of common stock outstanding under the 2014 Plan and 6,341,23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June 30, 2016 and the changes during the nine months then ended is presented below:
Options Shares
Weighted- Average Exercise Price
Weighted- Average Remaining Contractual Term
Aggregate Intrinsic Value
Outstanding at October 1, 2015 3,900,000 $ 0.47 8.94 years $ 297,000
Granted 1,600,000 $ 0.67
Assumed in acquisition 1,158,770 $ 0.07
Exercised  
Forfeited or expired  
Outstanding at June 30, 2016 6,658,770 $ 0.45 8.46 years $ 2,927,666
Exercisable at June 30, 2016 3,886,125 $ 0.40 8.21 years $ 1,898,119 On September 12, 2014, the Board of Directors
granted stock options to purchase 3,300,000 shares of common stock at an exercise price of $0.45 per share. The weighted average
grant-date fair value of the options was estimated at $0.34 per share. These options vest over three years and have a term
of 10 years. On April 1, 2015, the Board of Directors granted
stock options to purchase 100,000 shares of common stock at an exercise price of $0.60 per share. The weighted average grant-date
fair value of the options was estimated at $0.16 per share. These options vested immediately and have a term of 5 years.
On June 1, 2015, the Board of Directors granted stock options to purchase 500,000 shares of common stock at an exercise price of
$0.60 per share. The weighted average grant-date fair value of the options was estimated at $0.27 per share. These options
vest over three years and have a term of 10 years. In October 2015, the Company appointed two
new directors. Each director received an option to purchase 400,000 shares of the Company's common stock at an exercise price of
$0.54 per share in consideration for their services as members of the Company's Board of Directors. The weighted average grant-date
fair value of the options was estimated at $0.28 per share. These options vest over 14 months and have a term of 10 years. On March 30, 2016, the Company assumed stock
options to purchase 1,158,770 shares of common stock in connection with the acquisition of LMB. The LMB option holders received
stock options to purchase 1,068,241 shares at an exercise price of $0.001 per share and 90,529 shares at an exercise price of $0.91
per share. Pursuant to the original grants, options to purchase 72,423 shares were immediately vested and options to
purchase 1,086,347 shares vest over three years. The March 30, 2016 estimated fair value of the stock options was $670,242.
The fair value of the vested options was estimated at $461,808 and has been included in the purchase price of LMB. The March 30,
2016 fair value of the unvested options was estimated at $208,434 per share and will be expensed over the remaining vesting period
of the options. These options all had original terms of 10 years. On June 23, 2016, the Board of Directors granted
stock options to four directors. Each director received an option to purchase 200,000 shares of the Company's common stock at an
exercise price of $0.80 per share in consideration for their services as members of the Company's Board of Directors. The weighted
average grant-date fair value of the options was estimated at $0.44 per share. These options vest in full on June 23, 2017
and have a term of 10 years. Stock-based compensation expense for the three
months ended June 30, 2016 and 2015 was $280,764 and $163,547, respectively. Stock-based compensation expense for the nine
months ended June 30, 2016 and 2015 was $517,677 and $381,076, respectively. At June 30, 2016, unrecognized total compensation
cost related to unvested awards of $831,020 is expected to be recognized over a weighted average period of 1.04 years. Warrants The Company has reserved 17,059,095 shares
of common stock for the exercise of outstanding warrants. Because the Company does not have sufficient authorized shares to cover
all share-settleable instruments, the Company evaluated the potential for additional derivative liability accounting and the impact
was not considered material. The following table summarizes the warrants outstanding at June 30, 2016:
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1) July 2, 2020  September 14, 2020
Investor Warrants 0.60 583,334 (1)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17,059,095 ________________ (1) Fair value of these warrants are included
in the derivative warrant liability On March 30, 2016, the Company granted warrants
to purchase 3,645,297 shares of common stock in connection with the acquisition of LMB. The warrants have exercise prices
between $0.41 and $1.38 per share. All warrants were vested at March 30, 2016. The fair value of the warrants
was estimated at $1,071,172 and has been included in the purchase price of LMB. The warrants have remaining terms between 2.95
and 5.83 years. At June 30, 2016, the weighted average remaining
life of all of the outstanding warrants is 3.96 years, all warrants are exercisable, and the aggregate intrinsic value for the
warrants outstanding was $4,999,440.</t>
  </si>
  <si>
    <t>RELATED PARTY TRANSACTIONS</t>
  </si>
  <si>
    <t>NOTE 7. RELATED PARTY TRANSACTIONS</t>
  </si>
  <si>
    <t>The Company's headquarters were previously
located in Maynard, MA in the office space of a company affiliated through common ownership. In connection with the March
30, 2016 acquisition of LMB, the Company changed its principal executive offices to Cranford, New Jersey. The Company did
not record any revenue or expense related to the use of the Maynard, MA office space as management has determined the usage to
be immaterial and the affiliate has not charged for the usage. As of June 30, 2016 and September 30, 2015,
the Company owed $37,637 and $70,386, respectively,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Our Chairman of the Board, Leonard Mazur, and
our Chief Executive Officer, Myron Holubiak, are co-founders and significant shareholders in LMB. In connection with the
acquisition of LMB, our Chairman purchased an additional 5,000,000 shares of the Company.</t>
  </si>
  <si>
    <t>EMPLOYMENT AND CONSULTING AGREEMENTS</t>
  </si>
  <si>
    <t>NOTE 8. EMPLOYMENT AND CONSULTING AGREEMENTS</t>
  </si>
  <si>
    <t>Employment Agreements The Company entered into a three year employment
agreement with its Chief Executive Officer, Leonard Mazur, effective September 12, 2014. Upon expiration, the agreement automatically
renews for successive periods of one-year. The agreement requires the Company to pay base compensation plus incentives over
the employment term plus severance benefits upon the occurrence of certain events as described in the agreement. Under the
agreement, Leonard Mazur was granted options to purchase 3,300,000 shares of common stock. On March 30, 2016, in connection
with the acquisition of LMB, Leonard Mazur resigned as Chief Executive Officer but will continue to serve as Chairman of the Board
under the current employment agreement. On March 30, 2016, in connection with the acquisition
of LMB, the Company entered into a three year employment agreement with Myron Holubiak to serve as Chief Executive Officer.
Upon expiration, the agreement automatically renews for successive periods of one-year.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three months ended June 30, 2016 and 2015 was $93,000 and $87,000, respectively. Consulting expense under the agreements
for the nine months ended June 30, 2016 and 2015 was $367,000 and $261,000, respectively. Consulting expense for each of
the three months ended June 30, 2016 and 2015 includes $12,000 paid to a financial consultant who is a stockholder of the Company.
Consulting expense for each of the nine months ended June 30, 2016 and 2015 includes $36,000 paid to a financial consultant who
is a stockholder of the Company. In addition, one financial consulting services agreement provides for the grant of options to
purchase 500,000 shares of common stock contingent upon approval by the Board of Directors. The options were granted on June
1, 2015.</t>
  </si>
  <si>
    <t>OPERATING LEASE</t>
  </si>
  <si>
    <t>NOTE 9. OPERATING LEASE</t>
  </si>
  <si>
    <t>LMB leases office space in Cranford, New Jersey
at a monthly rental rate of $2,167 pursuant to an agreement which currently expires on July 31, 2016. LMB is in the process
of extending the agreement.</t>
  </si>
  <si>
    <t>SUBSEQUENT EVENTS</t>
  </si>
  <si>
    <t>NOTE 10. SUBSEQUENT EVENTS</t>
  </si>
  <si>
    <t>The Company plans to hold its Annual Meeting
of Stockholders on September 15, 2016. At the meeting the stockholders will be asked to (1) elect seven directors to serve
until the 2017 Annual Meeting of Stockholders, (2) ratify the selection of our independent registered public accounting firm, (3)
approve an increase in the number of shares of authorized common stock from 90,000,000 shares to 200,000,000 shares, (4) grant
the Board of Directors the authority to effect a reverse stock split of the common stock by a ratio of not less than 1-for-8 and
not more than 1-for-20 during the next year, and (5) approve a change in the state of incorporation of the Company to Delaware
from Nevada.</t>
  </si>
  <si>
    <t>SUMMARY OF SIGNIFICANT ACCOUNTING POLICIES (Policies)</t>
  </si>
  <si>
    <t>Summary Of Significant Accounting Policies Policies</t>
  </si>
  <si>
    <t>Basis of Preparation</t>
  </si>
  <si>
    <t>As a result of the reverse acquisition, the
accompanying consolidated financial statements include the operations of Citius Pharmaceuticals, LLC (the accounting acquirer).
The accompanying consolidated financial statements also include the operations of Citius Pharmaceuticals, Inc. (formerly Trail
One, Inc.) since the September 12, 2014 reverse acquisition and the operations of Leonard-Meron Biosciences, Inc. ("LMB")
since the March 30, 2016 acquisition. All significant inter-company balances and transactions have been eliminated in consolidation.
All share and per share amounts presented in
these consolidated financial statements reflect the one-for-one exchange ratio of Citius Pharmaceuticals, LLC member interests
to common shares in the reverse acquisi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6 are
not necessarily indicative of the results that may be expected for the year ending September 30, 2016. The unaudited consolidated
financial statements should be read in conjunction with the audited consolidated financial statements and notes thereto included
in the Company's Annual Report on Form 10-K for the year ended September 30, 2015 filed with the Securities and Exchange Commission,
and the Company's Form 8-K for the March 30, 2016 acquisition of Leonard-Meron Biosciences, Inc. filed with the Securities and
Exchange Commission. There have been no recently issued accounting
pronouncements that have had or are expected to have a material impact on the Company's consolidated financial statements.</t>
  </si>
  <si>
    <t>Use of Estimates</t>
  </si>
  <si>
    <t>Our accounting principles require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the accounting for acquisitions, stock-based compensation,
valuation of warrants, and income taxes. Actual results could differ from those estimates.</t>
  </si>
  <si>
    <t>Net Loss per Common Share</t>
  </si>
  <si>
    <t>Basic net loss per share of common stock has
been computed by dividing net loss by the weighted average number of shares outstanding during the period.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t>
  </si>
  <si>
    <t>NATURE OF OPERATIONS, BASIS OF PRESENTATION AND SUMMARY OF SIGNIFICANT ACCOUNTING POLICIES (Tables)</t>
  </si>
  <si>
    <t>Nature Of Operations Basis Of Presentation And Summary Of Significant Accounting Policies Tables</t>
  </si>
  <si>
    <t>Acquisition Pro forma information</t>
  </si>
  <si>
    <t>Nine Months Ended June 30,
2016 2015
Revenues $  $ 
Net loss $ (8,959,053 ) $ (4,659,479 )
Net loss per share  basic and diluted $ (0.13 ) $ (0.08 )</t>
  </si>
  <si>
    <t>DERIVATIVE WARRANT LIABILITY (Tables)</t>
  </si>
  <si>
    <t>Derivative Warrant Liability Tables</t>
  </si>
  <si>
    <t>Schedule of derivative warrant liabilities</t>
  </si>
  <si>
    <t xml:space="preserve">Nine Months Ended June 30, 2016
Nine Months Ended June 30, 2015
Derivative warrant liability, beginning of period $ 738,955 $ 1,450,943
Fair value of warrants issued 1,198,564 538,051
Total realized/unrealized losses (gains) included in net loss (1) 1,659,738 (272,147 )
Reclassification of liability to additional paid-in capital (649,656 ) 
Derivative warrant liability, end of period $ 2,947,601 $ 1,716,847 </t>
  </si>
  <si>
    <t>COMMON STOCK, STOCK OPTIONS AND WARRANTS (Tables)</t>
  </si>
  <si>
    <t>Common Stock Stock Options And Warrants Tables</t>
  </si>
  <si>
    <t>Schedule of stock option activity</t>
  </si>
  <si>
    <t xml:space="preserve">Options Shares
Weighted- Average Exercise Price
Weighted- Average Remaining Contractual Term
Aggregate Intrinsic Value
Outstanding at October 1, 2015 3,900,000 $ 0.47 8.94 years $ 297,000
Granted 1,600,000 $ 0.67
Assumed in acquisition 1,158,770 $ 0.07
Exercised  
Forfeited or expired  
Outstanding at June 30, 2016 6,658,770 $ 0.45 8.46 years $ 2,927,666
Exercisable at June 30, 2016 3,886,125 $ 0.40 8.21 years $ 1,898,119 </t>
  </si>
  <si>
    <t>Schedule of Warrants</t>
  </si>
  <si>
    <t xml:space="preserve">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1) July 2, 2020  September 14, 2020
Investor Warrants 0.60 583,334 (1) November 5, 2020  November 20, 2020
Investor Warrants 0.60 2,133,334 (1)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17,059,095 </t>
  </si>
  <si>
    <t>NATURE OF OPERATIONS, BASIS OF PRESENTATION AND SUMMARY OF SIGNIFICANT ACCOUNTING POLICIES (Details) - USD ($)</t>
  </si>
  <si>
    <t>Nature Of Operations Basis Of Presentation And Summary Of Significant Accounting Policies Details</t>
  </si>
  <si>
    <t>Net loss per share – basic and diluted</t>
  </si>
  <si>
    <t>GOING CONCERN UNCERTAINTY AND MANAGEMENT'S PLAN (Details Narrative) - USD ($)</t>
  </si>
  <si>
    <t>Going Concern Uncertainty And Managements Plan Details Narrative</t>
  </si>
  <si>
    <t>Cash flows from operations</t>
  </si>
  <si>
    <t>Working capital deficit</t>
  </si>
  <si>
    <t>NOTES PAYABLE (Details Narrative) - USD ($)</t>
  </si>
  <si>
    <t>Notes Payable Details Narrative</t>
  </si>
  <si>
    <t>DERIVATIVE WARRANT LIABILITY (Details) - USD ($)</t>
  </si>
  <si>
    <t>Derivative Warrant Liability Details</t>
  </si>
  <si>
    <t>Derivative warrant liability, beginning of period</t>
  </si>
  <si>
    <t>Fair value of warrants issued</t>
  </si>
  <si>
    <t>Total realized/unrealized losses included in net loss</t>
  </si>
  <si>
    <t>[1]</t>
  </si>
  <si>
    <t>Reclassification of liability to additional paid-in capital</t>
  </si>
  <si>
    <t>Derivative warrant liability, end of period</t>
  </si>
  <si>
    <t>Included in gain (loss) on revaluation of derivative warrant liability in the Condensed Consolidated Statement of Operations.</t>
  </si>
  <si>
    <t>DERIVATIVE WARRANT LIABILITY (Details Narrative) - USD ($)</t>
  </si>
  <si>
    <t>12 Months Ended</t>
  </si>
  <si>
    <t>Outstanding warrants to purchase of its common stock</t>
  </si>
  <si>
    <t>Volatility rate</t>
  </si>
  <si>
    <t>62.00%</t>
  </si>
  <si>
    <t>57.00%</t>
  </si>
  <si>
    <t>Risk-free interest rate</t>
  </si>
  <si>
    <t>1.01%</t>
  </si>
  <si>
    <t>1.37%</t>
  </si>
  <si>
    <t>Anti dilution warrants expired</t>
  </si>
  <si>
    <t>Reclassification from derivative warrant liability to additional paid-in capital</t>
  </si>
  <si>
    <t>Minimum [Member]</t>
  </si>
  <si>
    <t>Estimated life</t>
  </si>
  <si>
    <t>4 years</t>
  </si>
  <si>
    <t>4 years 5 months 19 days</t>
  </si>
  <si>
    <t>Maximum [Member]</t>
  </si>
  <si>
    <t>4 years 9 months 26 days</t>
  </si>
  <si>
    <t>4 years 11 months 16 days</t>
  </si>
  <si>
    <t>COMMON STOCK, STOCK OPTIONS AND WARRANTS (Details) - Stock Options [Member]</t>
  </si>
  <si>
    <t>Jun. 30, 2016USD ($)$ / sharesshares</t>
  </si>
  <si>
    <t>Stock Options</t>
  </si>
  <si>
    <t>Outstanding, beginning balance | shares</t>
  </si>
  <si>
    <t>Granted | shares</t>
  </si>
  <si>
    <t>Assumed in acquisition | $</t>
  </si>
  <si>
    <t>Exercised | shares</t>
  </si>
  <si>
    <t>Forfeited or expired | shares</t>
  </si>
  <si>
    <t>Outstanding, ending balance | shares</t>
  </si>
  <si>
    <t>Exercisable, ending balance | shares</t>
  </si>
  <si>
    <t>Weighted Average Exercise Price</t>
  </si>
  <si>
    <t>Outstanding, beginning balance</t>
  </si>
  <si>
    <t>Granted</t>
  </si>
  <si>
    <t>Assumed in acquisition</t>
  </si>
  <si>
    <t>Exercised</t>
  </si>
  <si>
    <t>Forfeited or expired</t>
  </si>
  <si>
    <t>Outstanding, ending balance</t>
  </si>
  <si>
    <t>Exercisable, ending balance</t>
  </si>
  <si>
    <t>Weighted Average Remaining Contractual Life (years)</t>
  </si>
  <si>
    <t>Weighted Average Remaining Contractual Life (years), Beginning</t>
  </si>
  <si>
    <t>8 years 11 months 9 days</t>
  </si>
  <si>
    <t>Weighted Average Remaining Contractual Life (years), Ending</t>
  </si>
  <si>
    <t>8 years 5 months 16 days</t>
  </si>
  <si>
    <t>Exercisable Remaining Contractual Life (years)</t>
  </si>
  <si>
    <t>8 years 2 months 16 days</t>
  </si>
  <si>
    <t>Aggregate Intrinsic value</t>
  </si>
  <si>
    <t>Outstanding beginning balance | $</t>
  </si>
  <si>
    <t>Outstanding ending balance | $</t>
  </si>
  <si>
    <t>Exercisable ending balance | $</t>
  </si>
  <si>
    <t>COMMON STOCK, STOCK OPTIONS AND WARRANTS (Details 1)</t>
  </si>
  <si>
    <t>Jun. 30, 2016$ / sharesshares</t>
  </si>
  <si>
    <t>Investor Warrants [Member]</t>
  </si>
  <si>
    <t>Exercise price | $ / shares</t>
  </si>
  <si>
    <t>Number</t>
  </si>
  <si>
    <t>Expiration Date</t>
  </si>
  <si>
    <t>September 12, 2019</t>
  </si>
  <si>
    <t>Placement Agent Unit Warrants [Member]</t>
  </si>
  <si>
    <t>Warrants underlying Placement Agent Unit Warrants [Member]</t>
  </si>
  <si>
    <t>Placement Agent Share Warrants [Member]</t>
  </si>
  <si>
    <t>Investor Warrants One [Member]</t>
  </si>
  <si>
    <t>March 19, 2020 - June 26, 2020</t>
  </si>
  <si>
    <t>Investor Warrants Two [Member]</t>
  </si>
  <si>
    <t>July 2, 2020 - September 14, 2020</t>
  </si>
  <si>
    <t>Investor Warrants Three [Member]</t>
  </si>
  <si>
    <t>November 5, 2020 - November 20, 2020</t>
  </si>
  <si>
    <t>Investor Warrants Four [Member]</t>
  </si>
  <si>
    <t>January 7, 2021 - March 21, 2021</t>
  </si>
  <si>
    <t>Investor Warrants Five [Member]</t>
  </si>
  <si>
    <t>April 15, 2021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Warrant [Member]</t>
  </si>
  <si>
    <t>Fair value of these warrants are included in the derivative warrant liability</t>
  </si>
  <si>
    <t>COMMON STOCK, STOCK OPTIONS AND WARRANTS (Details Narrative)</t>
  </si>
  <si>
    <t>Jun. 30, 2016USD ($)shares</t>
  </si>
  <si>
    <t>Jun. 30, 2015USD ($)</t>
  </si>
  <si>
    <t>Jun. 30, 2016USD ($)Unit$ / sharesshares</t>
  </si>
  <si>
    <t>Sep. 30, 2015shares</t>
  </si>
  <si>
    <t>Stock-based compensation expense | $</t>
  </si>
  <si>
    <t>Private Offering [Member]</t>
  </si>
  <si>
    <t>Number of additional units sold | Unit</t>
  </si>
  <si>
    <t>Number of additional units sold, per unit | $ / shares</t>
  </si>
  <si>
    <t>Number of units sold | Unit</t>
  </si>
  <si>
    <t>Number of units sold, per unit | $ / shares</t>
  </si>
  <si>
    <t>Number of units sold for gross proceeds | $</t>
  </si>
  <si>
    <t>Common stock outstanding | shares</t>
  </si>
  <si>
    <t>Stock Options [Member]</t>
  </si>
  <si>
    <t>Shares available for future grants | shares</t>
  </si>
  <si>
    <t>Unrecognized total compensation cost related to unvested awards | $</t>
  </si>
  <si>
    <t>Weighted average remaining life</t>
  </si>
  <si>
    <t>1 year 15 days</t>
  </si>
  <si>
    <t>RELATED PARTY TRANSACTIONS (Details Narrative) - USD ($)</t>
  </si>
  <si>
    <t>Related Party Transactions Details Narrative</t>
  </si>
  <si>
    <t>Company owes to related party</t>
  </si>
  <si>
    <t>EMPLOYMENT AND CONSULTING AGREEMENTS (Details Narrative) - USD ($)</t>
  </si>
  <si>
    <t>Employment And Consulting Agreements Details Narrative</t>
  </si>
  <si>
    <t>Consulting expense under the agreements</t>
  </si>
  <si>
    <t>Consulting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625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n" r="C14" s="6">
        <v>7303806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36</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36</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1</v>
      </c>
      <c t="s" r="B1" s="2">
        <v>1</v>
      </c>
    </row>
    <row spans="1:2" r="2">
      <c t="s" r="B2" s="2">
        <v>2</v>
      </c>
    </row>
    <row spans="1:2" r="3">
      <c t="s" r="A3" s="3">
        <v>136</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36</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7</v>
      </c>
      <c t="s" r="B1" s="2">
        <v>1</v>
      </c>
    </row>
    <row spans="1:2" r="2">
      <c t="s" r="B2" s="2">
        <v>2</v>
      </c>
    </row>
    <row spans="1:2" r="3">
      <c t="s" r="A3" s="3">
        <v>136</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36</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36</v>
      </c>
    </row>
    <row spans="1:2" r="4">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row spans="1:2" r="5">
      <c t="s" r="A5" s="4">
        <v>170</v>
      </c>
      <c t="s" r="B5" s="4">
        <v>171</v>
      </c>
    </row>
    <row spans="1:2" r="6">
      <c t="s" r="A6" s="4">
        <v>172</v>
      </c>
      <c t="s" r="B6"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26140</v>
      </c>
      <c t="n" r="C3" s="7">
        <v>676137</v>
      </c>
    </row>
    <row spans="1:3" r="4">
      <c t="s" r="A4" s="4">
        <v>31</v>
      </c>
      <c t="n" r="B4" s="6">
        <v>394428</v>
      </c>
      <c t="n" r="C4" s="6">
        <v>60000</v>
      </c>
    </row>
    <row spans="1:3" r="5">
      <c t="s" r="A5" s="4">
        <v>32</v>
      </c>
      <c t="n" r="B5" s="6">
        <v>2020568</v>
      </c>
      <c t="n" r="C5" s="6">
        <v>736137</v>
      </c>
    </row>
    <row spans="1:3" r="6">
      <c t="s" r="A6" s="4">
        <v>33</v>
      </c>
      <c t="n" r="B6" s="6">
        <v>4414</v>
      </c>
      <c t="s" r="C6" s="4">
        <v>34</v>
      </c>
    </row>
    <row spans="1:3" r="7">
      <c t="s" r="A7" s="3">
        <v>35</v>
      </c>
    </row>
    <row spans="1:3" r="8">
      <c t="s" r="A8" s="4">
        <v>36</v>
      </c>
      <c t="s" r="B8" s="4">
        <v>34</v>
      </c>
      <c t="n" r="C8" s="6">
        <v>5401</v>
      </c>
    </row>
    <row spans="1:3" r="9">
      <c t="s" r="A9" s="4">
        <v>37</v>
      </c>
      <c t="n" r="B9" s="6">
        <v>2167</v>
      </c>
      <c t="s" r="C9" s="4">
        <v>34</v>
      </c>
    </row>
    <row spans="1:3" r="10">
      <c t="s" r="A10" s="4">
        <v>38</v>
      </c>
      <c t="n" r="B10" s="6">
        <v>19400000</v>
      </c>
      <c t="s" r="C10" s="4">
        <v>34</v>
      </c>
    </row>
    <row spans="1:3" r="11">
      <c t="s" r="A11" s="4">
        <v>39</v>
      </c>
      <c t="n" r="B11" s="6">
        <v>1586796</v>
      </c>
      <c t="s" r="C11" s="4">
        <v>34</v>
      </c>
    </row>
    <row spans="1:3" r="12">
      <c t="s" r="A12" s="4">
        <v>40</v>
      </c>
      <c t="n" r="B12" s="6">
        <v>20988963</v>
      </c>
      <c t="n" r="C12" s="6">
        <v>5401</v>
      </c>
    </row>
    <row spans="1:3" r="13">
      <c t="s" r="A13" s="4">
        <v>41</v>
      </c>
      <c t="n" r="B13" s="6">
        <v>23013945</v>
      </c>
      <c t="n" r="C13" s="6">
        <v>741538</v>
      </c>
    </row>
    <row spans="1:3" r="14">
      <c t="s" r="A14" s="3">
        <v>42</v>
      </c>
    </row>
    <row spans="1:3" r="15">
      <c t="s" r="A15" s="4">
        <v>43</v>
      </c>
      <c t="n" r="B15" s="6">
        <v>309174</v>
      </c>
      <c t="n" r="C15" s="6">
        <v>559150</v>
      </c>
    </row>
    <row spans="1:3" r="16">
      <c t="s" r="A16" s="4">
        <v>44</v>
      </c>
      <c t="n" r="B16" s="6">
        <v>585028</v>
      </c>
      <c t="n" r="C16" s="6">
        <v>8260</v>
      </c>
    </row>
    <row spans="1:3" r="17">
      <c t="s" r="A17" s="4">
        <v>45</v>
      </c>
      <c t="n" r="B17" s="6">
        <v>775000</v>
      </c>
      <c t="s" r="C17" s="4">
        <v>34</v>
      </c>
    </row>
    <row spans="1:3" r="18">
      <c t="s" r="A18" s="4">
        <v>46</v>
      </c>
      <c t="n" r="B18" s="6">
        <v>26322</v>
      </c>
      <c t="s" r="C18" s="4">
        <v>34</v>
      </c>
    </row>
    <row spans="1:3" r="19">
      <c t="s" r="A19" s="4">
        <v>47</v>
      </c>
      <c t="n" r="B19" s="6">
        <v>172970</v>
      </c>
      <c t="s" r="C19" s="4">
        <v>34</v>
      </c>
    </row>
    <row spans="1:3" r="20">
      <c t="s" r="A20" s="4">
        <v>48</v>
      </c>
      <c t="n" r="B20" s="6">
        <v>2947601</v>
      </c>
      <c t="n" r="C20" s="6">
        <v>738955</v>
      </c>
    </row>
    <row spans="1:3" r="21">
      <c t="s" r="A21" s="4">
        <v>49</v>
      </c>
      <c t="n" r="B21" s="6">
        <v>37637</v>
      </c>
      <c t="n" r="C21" s="6">
        <v>70386</v>
      </c>
    </row>
    <row spans="1:3" r="22">
      <c t="s" r="A22" s="4">
        <v>50</v>
      </c>
      <c t="n" r="B22" s="6">
        <v>4853732</v>
      </c>
      <c t="n" r="C22" s="6">
        <v>1376751</v>
      </c>
    </row>
    <row spans="1:3" r="23">
      <c t="s" r="A23" s="4">
        <v>51</v>
      </c>
      <c t="s" r="B23" s="4">
        <v>34</v>
      </c>
      <c t="s" r="C23" s="4">
        <v>34</v>
      </c>
    </row>
    <row spans="1:3" r="24">
      <c t="s" r="A24" s="3">
        <v>52</v>
      </c>
    </row>
    <row spans="1:3" r="25">
      <c t="s" r="A25" s="4">
        <v>53</v>
      </c>
      <c t="s" r="B25" s="4">
        <v>34</v>
      </c>
      <c t="s" r="C25" s="4">
        <v>34</v>
      </c>
    </row>
    <row spans="1:3" r="26">
      <c t="s" r="A26" s="4">
        <v>54</v>
      </c>
      <c t="n" r="B26" s="6">
        <v>73038</v>
      </c>
      <c t="n" r="C26" s="6">
        <v>34118</v>
      </c>
    </row>
    <row spans="1:3" r="27">
      <c t="s" r="A27" s="4">
        <v>55</v>
      </c>
      <c t="n" r="B27" s="6">
        <v>32833828</v>
      </c>
      <c t="n" r="C27" s="6">
        <v>8371218</v>
      </c>
    </row>
    <row spans="1:3" r="28">
      <c t="s" r="A28" s="4">
        <v>56</v>
      </c>
      <c t="n" r="B28" s="6">
        <v>-14746653</v>
      </c>
      <c t="n" r="C28" s="6">
        <v>-9040549</v>
      </c>
    </row>
    <row spans="1:3" r="29">
      <c t="s" r="A29" s="4">
        <v>57</v>
      </c>
      <c t="n" r="B29" s="6">
        <v>18160213</v>
      </c>
      <c t="n" r="C29" s="6">
        <v>-635213</v>
      </c>
    </row>
    <row spans="1:3" r="30">
      <c t="s" r="A30" s="4">
        <v>58</v>
      </c>
      <c t="n" r="B30" s="7">
        <v>23013945</v>
      </c>
      <c t="n" r="C30" s="7">
        <v>741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8</v>
      </c>
      <c t="s" r="B1" s="2">
        <v>1</v>
      </c>
    </row>
    <row spans="1:3" r="2">
      <c t="s" r="B2" s="2">
        <v>2</v>
      </c>
      <c t="s" r="C2" s="2">
        <v>72</v>
      </c>
    </row>
    <row spans="1:3" r="3">
      <c t="s" r="A3" s="3">
        <v>189</v>
      </c>
    </row>
    <row spans="1:3" r="4">
      <c t="s" r="A4" s="4">
        <v>74</v>
      </c>
      <c t="s" r="B4" s="4">
        <v>34</v>
      </c>
      <c t="s" r="C4" s="4">
        <v>34</v>
      </c>
    </row>
    <row spans="1:3" r="5">
      <c t="s" r="A5" s="4">
        <v>107</v>
      </c>
      <c t="n" r="B5" s="7">
        <v>-8959053</v>
      </c>
      <c t="n" r="C5" s="7">
        <v>-4659479</v>
      </c>
    </row>
    <row spans="1:3" r="6">
      <c t="s" r="A6" s="4">
        <v>190</v>
      </c>
      <c t="n" r="B6" s="9">
        <v>-0.13</v>
      </c>
      <c t="n" r="C6" s="9">
        <v>-0.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91</v>
      </c>
      <c t="s" r="B1" s="2">
        <v>1</v>
      </c>
    </row>
    <row spans="1:3" r="2">
      <c t="s" r="B2" s="2">
        <v>2</v>
      </c>
      <c t="s" r="C2" s="2">
        <v>72</v>
      </c>
    </row>
    <row spans="1:3" r="3">
      <c t="s" r="A3" s="3">
        <v>192</v>
      </c>
    </row>
    <row spans="1:3" r="4">
      <c t="s" r="A4" s="4">
        <v>193</v>
      </c>
      <c t="n" r="B4" s="7">
        <v>-4133433</v>
      </c>
      <c t="n" r="C4" s="7">
        <v>-1680116</v>
      </c>
    </row>
    <row spans="1:3" r="5">
      <c t="s" r="A5" s="4">
        <v>194</v>
      </c>
      <c t="n" r="B5" s="7">
        <v>28331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95</v>
      </c>
      <c t="s" r="B1" s="2">
        <v>71</v>
      </c>
      <c t="s" r="D1" s="2">
        <v>1</v>
      </c>
    </row>
    <row spans="1:5" r="2">
      <c t="s" r="B2" s="2">
        <v>2</v>
      </c>
      <c t="s" r="C2" s="2">
        <v>72</v>
      </c>
      <c t="s" r="D2" s="2">
        <v>2</v>
      </c>
      <c t="s" r="E2" s="2">
        <v>72</v>
      </c>
    </row>
    <row spans="1:5" r="3">
      <c t="s" r="A3" s="3">
        <v>196</v>
      </c>
    </row>
    <row spans="1:5" r="4">
      <c t="s" r="A4" s="4">
        <v>84</v>
      </c>
      <c t="n" r="B4" s="7">
        <v>4445</v>
      </c>
      <c t="s" r="C4" s="4">
        <v>34</v>
      </c>
      <c t="n" r="D4" s="7">
        <v>4445</v>
      </c>
      <c t="n" r="E4" s="7">
        <v>7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spans="1:4" r="1">
      <c t="s" r="A1" s="1">
        <v>197</v>
      </c>
      <c t="s" r="C1" s="2">
        <v>1</v>
      </c>
    </row>
    <row spans="1:4" r="2">
      <c t="s" r="C2" s="2">
        <v>2</v>
      </c>
      <c t="s" r="D2" s="2">
        <v>72</v>
      </c>
    </row>
    <row spans="1:4" r="3">
      <c t="s" r="A3" s="3">
        <v>198</v>
      </c>
    </row>
    <row spans="1:4" r="4">
      <c t="s" r="A4" s="4">
        <v>199</v>
      </c>
      <c t="n" r="C4" s="7">
        <v>738955</v>
      </c>
      <c t="n" r="D4" s="7">
        <v>1450943</v>
      </c>
    </row>
    <row spans="1:4" r="5">
      <c t="s" r="A5" s="4">
        <v>200</v>
      </c>
      <c t="n" r="C5" s="6">
        <v>1198564</v>
      </c>
      <c t="n" r="D5" s="6">
        <v>538051</v>
      </c>
    </row>
    <row spans="1:4" r="6">
      <c t="s" r="A6" s="4">
        <v>201</v>
      </c>
      <c t="s" r="B6" s="4">
        <v>202</v>
      </c>
      <c t="n" r="C6" s="6">
        <v>1659738</v>
      </c>
      <c t="n" r="D6" s="6">
        <v>-272147</v>
      </c>
    </row>
    <row spans="1:4" r="7">
      <c t="s" r="A7" s="4">
        <v>203</v>
      </c>
      <c t="n" r="C7" s="6">
        <v>-649656</v>
      </c>
      <c t="s" r="D7" s="4">
        <v>34</v>
      </c>
    </row>
    <row spans="1:4" r="8">
      <c t="s" r="A8" s="4">
        <v>204</v>
      </c>
      <c t="n" r="C8" s="7">
        <v>2947601</v>
      </c>
      <c t="n" r="D8" s="7">
        <v>1716847</v>
      </c>
    </row>
    <row spans="1:4" r="9">
      <c t="n" r="A9"/>
    </row>
    <row spans="1:4" r="10">
      <c t="s" r="A10" s="4">
        <v>202</v>
      </c>
      <c t="s" r="B10" s="4">
        <v>205</v>
      </c>
    </row>
  </sheetData>
  <mergeCells count="4">
    <mergeCell ref="A1:B2"/>
    <mergeCell ref="C1:D1"/>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s>
  <sheetData>
    <row spans="1:4" r="1">
      <c t="s" r="A1" s="1">
        <v>206</v>
      </c>
      <c t="s" r="B1" s="2">
        <v>71</v>
      </c>
      <c t="s" r="C1" s="2">
        <v>1</v>
      </c>
      <c t="s" r="D1" s="2">
        <v>207</v>
      </c>
    </row>
    <row spans="1:4" r="2">
      <c t="s" r="B2" s="2">
        <v>2</v>
      </c>
      <c t="s" r="C2" s="2">
        <v>2</v>
      </c>
      <c t="s" r="D2" s="2">
        <v>28</v>
      </c>
    </row>
    <row spans="1:4" r="3">
      <c t="s" r="A3" s="4">
        <v>208</v>
      </c>
      <c t="n" r="B3" s="6">
        <v>5508334</v>
      </c>
      <c t="n" r="C3" s="6">
        <v>5508334</v>
      </c>
      <c t="n" r="D3" s="6">
        <v>3037037</v>
      </c>
    </row>
    <row spans="1:4" r="4">
      <c t="s" r="A4" s="4">
        <v>209</v>
      </c>
      <c t="s" r="C4" s="4">
        <v>210</v>
      </c>
      <c t="s" r="D4" s="4">
        <v>211</v>
      </c>
    </row>
    <row spans="1:4" r="5">
      <c t="s" r="A5" s="4">
        <v>212</v>
      </c>
      <c t="s" r="C5" s="4">
        <v>213</v>
      </c>
      <c t="s" r="D5" s="4">
        <v>214</v>
      </c>
    </row>
    <row spans="1:4" r="6">
      <c t="s" r="A6" s="4">
        <v>215</v>
      </c>
      <c t="n" r="B6" s="6">
        <v>1645371</v>
      </c>
    </row>
    <row spans="1:4" r="7">
      <c t="s" r="A7" s="4">
        <v>216</v>
      </c>
      <c t="n" r="B7" s="7">
        <v>535348</v>
      </c>
    </row>
    <row spans="1:4" r="8">
      <c t="s" r="A8" s="4">
        <v>217</v>
      </c>
    </row>
    <row spans="1:4" r="9">
      <c t="s" r="A9" s="4">
        <v>218</v>
      </c>
      <c t="s" r="C9" s="4">
        <v>219</v>
      </c>
      <c t="s" r="D9" s="4">
        <v>220</v>
      </c>
    </row>
    <row spans="1:4" r="10">
      <c t="s" r="A10" s="4">
        <v>221</v>
      </c>
    </row>
    <row spans="1:4" r="11">
      <c t="s" r="A11" s="4">
        <v>218</v>
      </c>
      <c t="s" r="C11" s="4">
        <v>222</v>
      </c>
      <c t="s" r="D11"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37"/>
  </cols>
  <sheetData>
    <row spans="1:2" r="1">
      <c t="s" r="A1" s="1">
        <v>224</v>
      </c>
      <c t="s" r="B1" s="2">
        <v>1</v>
      </c>
    </row>
    <row spans="1:2" r="2">
      <c t="s" r="B2" s="2">
        <v>225</v>
      </c>
    </row>
    <row spans="1:2" r="3">
      <c t="s" r="A3" s="3">
        <v>226</v>
      </c>
    </row>
    <row spans="1:2" r="4">
      <c t="s" r="A4" s="4">
        <v>227</v>
      </c>
      <c t="n" r="B4" s="6">
        <v>3900000</v>
      </c>
    </row>
    <row spans="1:2" r="5">
      <c t="s" r="A5" s="4">
        <v>228</v>
      </c>
      <c t="n" r="B5" s="6">
        <v>1600000</v>
      </c>
    </row>
    <row spans="1:2" r="6">
      <c t="s" r="A6" s="4">
        <v>229</v>
      </c>
      <c t="n" r="B6" s="7">
        <v>1158770</v>
      </c>
    </row>
    <row spans="1:2" r="7">
      <c t="s" r="A7" s="4">
        <v>230</v>
      </c>
      <c t="s" r="B7" s="4">
        <v>34</v>
      </c>
    </row>
    <row spans="1:2" r="8">
      <c t="s" r="A8" s="4">
        <v>231</v>
      </c>
      <c t="s" r="B8" s="4">
        <v>34</v>
      </c>
    </row>
    <row spans="1:2" r="9">
      <c t="s" r="A9" s="4">
        <v>232</v>
      </c>
      <c t="n" r="B9" s="6">
        <v>6658770</v>
      </c>
    </row>
    <row spans="1:2" r="10">
      <c t="s" r="A10" s="4">
        <v>233</v>
      </c>
      <c t="n" r="B10" s="6">
        <v>3886125</v>
      </c>
    </row>
    <row spans="1:2" r="11">
      <c t="s" r="A11" s="3">
        <v>234</v>
      </c>
    </row>
    <row spans="1:2" r="12">
      <c t="s" r="A12" s="4">
        <v>235</v>
      </c>
      <c t="n" r="B12" s="9">
        <v>0.47</v>
      </c>
    </row>
    <row spans="1:2" r="13">
      <c t="s" r="A13" s="4">
        <v>236</v>
      </c>
      <c t="n" r="B13" s="10">
        <v>0.67</v>
      </c>
    </row>
    <row spans="1:2" r="14">
      <c t="s" r="A14" s="4">
        <v>237</v>
      </c>
      <c t="n" r="B14" s="10">
        <v>0.07000000000000001</v>
      </c>
    </row>
    <row spans="1:2" r="15">
      <c t="s" r="A15" s="4">
        <v>238</v>
      </c>
      <c t="s" r="B15" s="4">
        <v>34</v>
      </c>
    </row>
    <row spans="1:2" r="16">
      <c t="s" r="A16" s="4">
        <v>239</v>
      </c>
      <c t="s" r="B16" s="4">
        <v>34</v>
      </c>
    </row>
    <row spans="1:2" r="17">
      <c t="s" r="A17" s="4">
        <v>240</v>
      </c>
      <c t="n" r="B17" s="10">
        <v>0.45</v>
      </c>
    </row>
    <row spans="1:2" r="18">
      <c t="s" r="A18" s="4">
        <v>241</v>
      </c>
      <c t="n" r="B18" s="9">
        <v>0.4</v>
      </c>
    </row>
    <row spans="1:2" r="19">
      <c t="s" r="A19" s="3">
        <v>242</v>
      </c>
    </row>
    <row spans="1:2" r="20">
      <c t="s" r="A20" s="4">
        <v>243</v>
      </c>
      <c t="s" r="B20" s="4">
        <v>244</v>
      </c>
    </row>
    <row spans="1:2" r="21">
      <c t="s" r="A21" s="4">
        <v>245</v>
      </c>
      <c t="s" r="B21" s="4">
        <v>246</v>
      </c>
    </row>
    <row spans="1:2" r="22">
      <c t="s" r="A22" s="4">
        <v>247</v>
      </c>
      <c t="s" r="B22" s="4">
        <v>248</v>
      </c>
    </row>
    <row spans="1:2" r="23">
      <c t="s" r="A23" s="3">
        <v>249</v>
      </c>
    </row>
    <row spans="1:2" r="24">
      <c t="s" r="A24" s="4">
        <v>250</v>
      </c>
      <c t="n" r="B24" s="7">
        <v>297000</v>
      </c>
    </row>
    <row spans="1:2" r="25">
      <c t="s" r="A25" s="4">
        <v>251</v>
      </c>
      <c t="n" r="B25" s="6">
        <v>2927666</v>
      </c>
    </row>
    <row spans="1:2" r="26">
      <c t="s" r="A26" s="4">
        <v>252</v>
      </c>
      <c t="n" r="B26" s="7">
        <v>18981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9"/>
    <col customWidth="1" max="2" min="2" width="78"/>
    <col customWidth="1" max="3" min="3" width="4"/>
  </cols>
  <sheetData>
    <row spans="1:3" r="1">
      <c t="s" r="A1" s="1">
        <v>253</v>
      </c>
      <c t="s" r="B1" s="2">
        <v>1</v>
      </c>
    </row>
    <row spans="1:3" r="2">
      <c t="s" r="B2" s="2">
        <v>254</v>
      </c>
    </row>
    <row spans="1:3" r="3">
      <c t="s" r="A3" s="4">
        <v>255</v>
      </c>
    </row>
    <row spans="1:3" r="4">
      <c t="s" r="A4" s="4">
        <v>256</v>
      </c>
      <c t="n" r="B4" s="9">
        <v>0.6</v>
      </c>
    </row>
    <row spans="1:3" r="5">
      <c t="s" r="A5" s="4">
        <v>257</v>
      </c>
      <c t="n" r="B5" s="6">
        <v>3400067</v>
      </c>
    </row>
    <row spans="1:3" r="6">
      <c t="s" r="A6" s="4">
        <v>258</v>
      </c>
      <c t="s" r="B6" s="4">
        <v>259</v>
      </c>
    </row>
    <row spans="1:3" r="7">
      <c t="s" r="A7" s="4">
        <v>260</v>
      </c>
    </row>
    <row spans="1:3" r="8">
      <c t="s" r="A8" s="4">
        <v>256</v>
      </c>
      <c t="n" r="B8" s="9">
        <v>0.6</v>
      </c>
    </row>
    <row spans="1:3" r="9">
      <c t="s" r="A9" s="4">
        <v>257</v>
      </c>
      <c t="n" r="B9" s="6">
        <v>680013</v>
      </c>
    </row>
    <row spans="1:3" r="10">
      <c t="s" r="A10" s="4">
        <v>258</v>
      </c>
      <c t="s" r="B10" s="4">
        <v>259</v>
      </c>
    </row>
    <row spans="1:3" r="11">
      <c t="s" r="A11" s="4">
        <v>261</v>
      </c>
    </row>
    <row spans="1:3" r="12">
      <c t="s" r="A12" s="4">
        <v>256</v>
      </c>
      <c t="n" r="B12" s="9">
        <v>0.6</v>
      </c>
    </row>
    <row spans="1:3" r="13">
      <c t="s" r="A13" s="4">
        <v>257</v>
      </c>
      <c t="n" r="B13" s="6">
        <v>680013</v>
      </c>
    </row>
    <row spans="1:3" r="14">
      <c t="s" r="A14" s="4">
        <v>258</v>
      </c>
      <c t="s" r="B14" s="4">
        <v>259</v>
      </c>
    </row>
    <row spans="1:3" r="15">
      <c t="s" r="A15" s="4">
        <v>262</v>
      </c>
    </row>
    <row spans="1:3" r="16">
      <c t="s" r="A16" s="4">
        <v>256</v>
      </c>
      <c t="n" r="B16" s="9">
        <v>0.6</v>
      </c>
    </row>
    <row spans="1:3" r="17">
      <c t="s" r="A17" s="4">
        <v>257</v>
      </c>
      <c t="n" r="B17" s="6">
        <v>1000000</v>
      </c>
    </row>
    <row spans="1:3" r="18">
      <c t="s" r="A18" s="4">
        <v>258</v>
      </c>
      <c t="s" r="B18" s="4">
        <v>259</v>
      </c>
    </row>
    <row spans="1:3" r="19">
      <c t="s" r="A19" s="4">
        <v>263</v>
      </c>
    </row>
    <row spans="1:3" r="20">
      <c t="s" r="A20" s="4">
        <v>256</v>
      </c>
      <c t="n" r="B20" s="9">
        <v>0.6</v>
      </c>
    </row>
    <row spans="1:3" r="21">
      <c t="s" r="A21" s="4">
        <v>257</v>
      </c>
      <c t="n" r="B21" s="6">
        <v>2145371</v>
      </c>
      <c t="s" r="C21" s="4">
        <v>202</v>
      </c>
    </row>
    <row spans="1:3" r="22">
      <c t="s" r="A22" s="4">
        <v>258</v>
      </c>
      <c t="s" r="B22" s="4">
        <v>264</v>
      </c>
    </row>
    <row spans="1:3" r="23">
      <c t="s" r="A23" s="4">
        <v>265</v>
      </c>
    </row>
    <row spans="1:3" r="24">
      <c t="s" r="A24" s="4">
        <v>256</v>
      </c>
      <c t="n" r="B24" s="9">
        <v>0.6</v>
      </c>
    </row>
    <row spans="1:3" r="25">
      <c t="s" r="A25" s="4">
        <v>257</v>
      </c>
      <c t="n" r="B25" s="6">
        <v>891666</v>
      </c>
      <c t="s" r="C25" s="4">
        <v>202</v>
      </c>
    </row>
    <row spans="1:3" r="26">
      <c t="s" r="A26" s="4">
        <v>258</v>
      </c>
      <c t="s" r="B26" s="4">
        <v>266</v>
      </c>
    </row>
    <row spans="1:3" r="27">
      <c t="s" r="A27" s="4">
        <v>267</v>
      </c>
    </row>
    <row spans="1:3" r="28">
      <c t="s" r="A28" s="4">
        <v>256</v>
      </c>
      <c t="n" r="B28" s="9">
        <v>0.6</v>
      </c>
    </row>
    <row spans="1:3" r="29">
      <c t="s" r="A29" s="4">
        <v>257</v>
      </c>
      <c t="n" r="B29" s="6">
        <v>583334</v>
      </c>
      <c t="s" r="C29" s="4">
        <v>202</v>
      </c>
    </row>
    <row spans="1:3" r="30">
      <c t="s" r="A30" s="4">
        <v>258</v>
      </c>
      <c t="s" r="B30" s="4">
        <v>268</v>
      </c>
    </row>
    <row spans="1:3" r="31">
      <c t="s" r="A31" s="4">
        <v>269</v>
      </c>
    </row>
    <row spans="1:3" r="32">
      <c t="s" r="A32" s="4">
        <v>256</v>
      </c>
      <c t="n" r="B32" s="9">
        <v>0.6</v>
      </c>
    </row>
    <row spans="1:3" r="33">
      <c t="s" r="A33" s="4">
        <v>257</v>
      </c>
      <c t="n" r="B33" s="6">
        <v>2133334</v>
      </c>
      <c t="s" r="C33" s="4">
        <v>202</v>
      </c>
    </row>
    <row spans="1:3" r="34">
      <c t="s" r="A34" s="4">
        <v>258</v>
      </c>
      <c t="s" r="B34" s="4">
        <v>270</v>
      </c>
    </row>
    <row spans="1:3" r="35">
      <c t="s" r="A35" s="4">
        <v>271</v>
      </c>
    </row>
    <row spans="1:3" r="36">
      <c t="s" r="A36" s="4">
        <v>256</v>
      </c>
      <c t="n" r="B36" s="9">
        <v>0.6</v>
      </c>
    </row>
    <row spans="1:3" r="37">
      <c t="s" r="A37" s="4">
        <v>257</v>
      </c>
      <c t="n" r="B37" s="6">
        <v>1900000</v>
      </c>
      <c t="s" r="C37" s="4">
        <v>202</v>
      </c>
    </row>
    <row spans="1:3" r="38">
      <c t="s" r="A38" s="4">
        <v>258</v>
      </c>
      <c t="s" r="B38" s="4">
        <v>272</v>
      </c>
    </row>
    <row spans="1:3" r="39">
      <c t="s" r="A39" s="4">
        <v>273</v>
      </c>
    </row>
    <row spans="1:3" r="40">
      <c t="s" r="A40" s="4">
        <v>256</v>
      </c>
      <c t="n" r="B40" s="9">
        <v>0.41</v>
      </c>
    </row>
    <row spans="1:3" r="41">
      <c t="s" r="A41" s="4">
        <v>257</v>
      </c>
      <c t="n" r="B41" s="6">
        <v>1352266</v>
      </c>
    </row>
    <row spans="1:3" r="42">
      <c t="s" r="A42" s="4">
        <v>258</v>
      </c>
      <c t="s" r="B42" s="4">
        <v>274</v>
      </c>
    </row>
    <row spans="1:3" r="43">
      <c t="s" r="A43" s="4">
        <v>275</v>
      </c>
    </row>
    <row spans="1:3" r="44">
      <c t="s" r="A44" s="4">
        <v>256</v>
      </c>
      <c t="n" r="B44" s="9">
        <v>0.66</v>
      </c>
    </row>
    <row spans="1:3" r="45">
      <c t="s" r="A45" s="4">
        <v>257</v>
      </c>
      <c t="n" r="B45" s="6">
        <v>122319</v>
      </c>
    </row>
    <row spans="1:3" r="46">
      <c t="s" r="A46" s="4">
        <v>258</v>
      </c>
      <c t="s" r="B46" s="4">
        <v>276</v>
      </c>
    </row>
    <row spans="1:3" r="47">
      <c t="s" r="A47" s="4">
        <v>277</v>
      </c>
    </row>
    <row spans="1:3" r="48">
      <c t="s" r="A48" s="4">
        <v>256</v>
      </c>
      <c t="n" r="B48" s="9">
        <v>1.38</v>
      </c>
    </row>
    <row spans="1:3" r="49">
      <c t="s" r="A49" s="4">
        <v>257</v>
      </c>
      <c t="n" r="B49" s="6">
        <v>265814</v>
      </c>
    </row>
    <row spans="1:3" r="50">
      <c t="s" r="A50" s="4">
        <v>258</v>
      </c>
      <c t="s" r="B50" s="4">
        <v>278</v>
      </c>
    </row>
    <row spans="1:3" r="51">
      <c t="s" r="A51" s="4">
        <v>279</v>
      </c>
    </row>
    <row spans="1:3" r="52">
      <c t="s" r="A52" s="4">
        <v>256</v>
      </c>
      <c t="n" r="B52" s="9">
        <v>0.5</v>
      </c>
    </row>
    <row spans="1:3" r="53">
      <c t="s" r="A53" s="4">
        <v>257</v>
      </c>
      <c t="n" r="B53" s="6">
        <v>1108249</v>
      </c>
    </row>
    <row spans="1:3" r="54">
      <c t="s" r="A54" s="4">
        <v>258</v>
      </c>
      <c t="s" r="B54" s="4">
        <v>280</v>
      </c>
    </row>
    <row spans="1:3" r="55">
      <c t="s" r="A55" s="4">
        <v>281</v>
      </c>
    </row>
    <row spans="1:3" r="56">
      <c t="s" r="A56" s="4">
        <v>256</v>
      </c>
      <c t="n" r="B56" s="9">
        <v>0.91</v>
      </c>
    </row>
    <row spans="1:3" r="57">
      <c t="s" r="A57" s="4">
        <v>257</v>
      </c>
      <c t="n" r="B57" s="6">
        <v>796649</v>
      </c>
    </row>
    <row spans="1:3" r="58">
      <c t="s" r="A58" s="4">
        <v>258</v>
      </c>
      <c t="s" r="B58" s="4">
        <v>282</v>
      </c>
    </row>
    <row spans="1:3" r="59">
      <c t="s" r="A59" s="4">
        <v>283</v>
      </c>
    </row>
    <row spans="1:3" r="60">
      <c t="s" r="A60" s="4">
        <v>257</v>
      </c>
      <c t="n" r="B60" s="6">
        <v>17059095</v>
      </c>
    </row>
    <row spans="1:3" r="61">
      <c t="n" r="A61"/>
    </row>
    <row spans="1:3" r="62">
      <c t="s" r="A62" s="4">
        <v>202</v>
      </c>
      <c t="s" r="B62" s="4">
        <v>284</v>
      </c>
    </row>
  </sheetData>
  <mergeCells count="5">
    <mergeCell ref="A1:A2"/>
    <mergeCell ref="B1:C1"/>
    <mergeCell ref="B2:C2"/>
    <mergeCell ref="A61:C61"/>
    <mergeCell ref="B62:C6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41"/>
    <col customWidth="1" max="5" min="5" width="21"/>
    <col customWidth="1" max="6" min="6" width="20"/>
  </cols>
  <sheetData>
    <row spans="1:6" r="1">
      <c t="s" r="A1" s="1">
        <v>285</v>
      </c>
      <c t="s" r="B1" s="2">
        <v>71</v>
      </c>
      <c t="s" r="D1" s="2">
        <v>1</v>
      </c>
    </row>
    <row spans="1:6" r="2">
      <c t="s" r="B2" s="2">
        <v>286</v>
      </c>
      <c t="s" r="C2" s="2">
        <v>287</v>
      </c>
      <c t="s" r="D2" s="2">
        <v>288</v>
      </c>
      <c t="s" r="E2" s="2">
        <v>287</v>
      </c>
      <c t="s" r="F2" s="2">
        <v>289</v>
      </c>
    </row>
    <row spans="1:6" r="3">
      <c t="s" r="A3" s="4">
        <v>290</v>
      </c>
      <c t="n" r="B3" s="7">
        <v>280764</v>
      </c>
      <c t="n" r="C3" s="7">
        <v>163547</v>
      </c>
      <c t="n" r="D3" s="7">
        <v>517677</v>
      </c>
      <c t="n" r="E3" s="7">
        <v>381076</v>
      </c>
    </row>
    <row spans="1:6" r="4">
      <c t="s" r="A4" s="4">
        <v>291</v>
      </c>
    </row>
    <row spans="1:6" r="5">
      <c t="s" r="A5" s="4">
        <v>292</v>
      </c>
      <c t="n" r="D5" s="6">
        <v>4350001</v>
      </c>
    </row>
    <row spans="1:6" r="6">
      <c t="s" r="A6" s="4">
        <v>293</v>
      </c>
      <c t="n" r="D6" s="9">
        <v>0.54</v>
      </c>
    </row>
    <row spans="1:6" r="7">
      <c t="s" r="A7" s="4">
        <v>294</v>
      </c>
      <c t="n" r="D7" s="6">
        <v>266667</v>
      </c>
    </row>
    <row spans="1:6" r="8">
      <c t="s" r="A8" s="4">
        <v>295</v>
      </c>
      <c t="n" r="D8" s="9">
        <v>0.6</v>
      </c>
    </row>
    <row spans="1:6" r="9">
      <c t="s" r="A9" s="4">
        <v>296</v>
      </c>
      <c t="n" r="D9" s="7">
        <v>2509000</v>
      </c>
    </row>
    <row spans="1:6" r="10">
      <c t="s" r="A10" s="4">
        <v>283</v>
      </c>
    </row>
    <row spans="1:6" r="11">
      <c t="s" r="A11" s="4">
        <v>297</v>
      </c>
      <c t="n" r="B11" s="6">
        <v>17059095</v>
      </c>
      <c t="n" r="D11" s="6">
        <v>17059095</v>
      </c>
    </row>
    <row spans="1:6" r="12">
      <c t="s" r="A12" s="4">
        <v>298</v>
      </c>
    </row>
    <row spans="1:6" r="13">
      <c t="s" r="A13" s="4">
        <v>297</v>
      </c>
      <c t="n" r="B13" s="6">
        <v>6658770</v>
      </c>
      <c t="n" r="D13" s="6">
        <v>6658770</v>
      </c>
      <c t="n" r="F13" s="6">
        <v>3900000</v>
      </c>
    </row>
    <row spans="1:6" r="14">
      <c t="s" r="A14" s="4">
        <v>299</v>
      </c>
      <c t="n" r="B14" s="6">
        <v>6341230</v>
      </c>
      <c t="n" r="D14" s="6">
        <v>6341230</v>
      </c>
    </row>
    <row spans="1:6" r="15">
      <c t="s" r="A15" s="4">
        <v>300</v>
      </c>
      <c t="n" r="B15" s="7">
        <v>831020</v>
      </c>
      <c t="n" r="D15" s="7">
        <v>831020</v>
      </c>
    </row>
    <row spans="1:6" r="16">
      <c t="s" r="A16" s="4">
        <v>301</v>
      </c>
      <c t="s" r="D16" s="4">
        <v>3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03</v>
      </c>
      <c t="s" r="B1" s="2">
        <v>2</v>
      </c>
      <c t="s" r="C1" s="2">
        <v>28</v>
      </c>
    </row>
    <row spans="1:3" r="2">
      <c t="s" r="A2" s="3">
        <v>304</v>
      </c>
    </row>
    <row spans="1:3" r="3">
      <c t="s" r="A3" s="4">
        <v>305</v>
      </c>
      <c t="n" r="B3" s="7">
        <v>37637</v>
      </c>
      <c t="n" r="C3" s="7">
        <v>70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9</v>
      </c>
      <c t="s" r="B1" s="2">
        <v>2</v>
      </c>
      <c t="s" r="C1" s="2">
        <v>28</v>
      </c>
    </row>
    <row spans="1:3" r="2">
      <c t="s" r="A2" s="3">
        <v>60</v>
      </c>
    </row>
    <row spans="1:3" r="3">
      <c t="s" r="A3" s="4">
        <v>61</v>
      </c>
      <c t="n" r="B3" s="7">
        <v>4108</v>
      </c>
      <c t="s" r="C3" s="4">
        <v>34</v>
      </c>
    </row>
    <row spans="1:3" r="4">
      <c t="s" r="A4" s="3">
        <v>52</v>
      </c>
    </row>
    <row spans="1:3" r="5">
      <c t="s" r="A5" s="4">
        <v>62</v>
      </c>
      <c t="n" r="B5" s="8">
        <v>0.001</v>
      </c>
      <c t="n" r="C5" s="8">
        <v>0.001</v>
      </c>
    </row>
    <row spans="1:3" r="6">
      <c t="s" r="A6" s="4">
        <v>63</v>
      </c>
      <c t="n" r="B6" s="6">
        <v>10000000</v>
      </c>
      <c t="n" r="C6" s="6">
        <v>10000000</v>
      </c>
    </row>
    <row spans="1:3" r="7">
      <c t="s" r="A7" s="4">
        <v>64</v>
      </c>
      <c t="n" r="B7" s="6">
        <v>0</v>
      </c>
      <c t="n" r="C7" s="6">
        <v>0</v>
      </c>
    </row>
    <row spans="1:3" r="8">
      <c t="s" r="A8" s="4">
        <v>65</v>
      </c>
      <c t="n" r="B8" s="6">
        <v>0</v>
      </c>
      <c t="n" r="C8" s="6">
        <v>0</v>
      </c>
    </row>
    <row spans="1:3" r="9">
      <c t="s" r="A9" s="4">
        <v>66</v>
      </c>
      <c t="n" r="B9" s="8">
        <v>0.001</v>
      </c>
      <c t="n" r="C9" s="8">
        <v>0.001</v>
      </c>
    </row>
    <row spans="1:3" r="10">
      <c t="s" r="A10" s="4">
        <v>67</v>
      </c>
      <c t="n" r="B10" s="6">
        <v>90000000</v>
      </c>
      <c t="n" r="C10" s="6">
        <v>90000000</v>
      </c>
    </row>
    <row spans="1:3" r="11">
      <c t="s" r="A11" s="4">
        <v>68</v>
      </c>
      <c t="n" r="B11" s="6">
        <v>73038060</v>
      </c>
      <c t="n" r="C11" s="6">
        <v>34117886</v>
      </c>
    </row>
    <row spans="1:3" r="12">
      <c t="s" r="A12" s="4">
        <v>69</v>
      </c>
      <c t="n" r="B12" s="6">
        <v>73038060</v>
      </c>
      <c t="n" r="C12" s="6">
        <v>34117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06</v>
      </c>
      <c t="s" r="B1" s="2">
        <v>71</v>
      </c>
      <c t="s" r="D1" s="2">
        <v>1</v>
      </c>
    </row>
    <row spans="1:5" r="2">
      <c t="s" r="B2" s="2">
        <v>2</v>
      </c>
      <c t="s" r="C2" s="2">
        <v>72</v>
      </c>
      <c t="s" r="D2" s="2">
        <v>2</v>
      </c>
      <c t="s" r="E2" s="2">
        <v>72</v>
      </c>
    </row>
    <row spans="1:5" r="3">
      <c t="s" r="A3" s="3">
        <v>307</v>
      </c>
    </row>
    <row spans="1:5" r="4">
      <c t="s" r="A4" s="4">
        <v>308</v>
      </c>
      <c t="n" r="B4" s="7">
        <v>93000</v>
      </c>
      <c t="n" r="C4" s="7">
        <v>87000</v>
      </c>
      <c t="n" r="D4" s="7">
        <v>367000</v>
      </c>
      <c t="n" r="E4" s="7">
        <v>261000</v>
      </c>
    </row>
    <row spans="1:5" r="5">
      <c t="s" r="A5" s="4">
        <v>309</v>
      </c>
      <c t="n" r="B5" s="7">
        <v>12000</v>
      </c>
      <c t="n" r="C5" s="7">
        <v>12000</v>
      </c>
      <c t="n" r="D5" s="7">
        <v>36000</v>
      </c>
      <c t="n" r="E5" s="7">
        <v>3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s" r="B4" s="4">
        <v>34</v>
      </c>
      <c t="s" r="C4" s="4">
        <v>34</v>
      </c>
      <c t="s" r="D4" s="4">
        <v>34</v>
      </c>
      <c t="s" r="E4" s="4">
        <v>34</v>
      </c>
    </row>
    <row spans="1:5" r="5">
      <c t="s" r="A5" s="3">
        <v>75</v>
      </c>
    </row>
    <row spans="1:5" r="6">
      <c t="s" r="A6" s="4">
        <v>76</v>
      </c>
      <c t="n" r="B6" s="6">
        <v>381119</v>
      </c>
      <c t="n" r="C6" s="6">
        <v>415531</v>
      </c>
      <c t="n" r="D6" s="6">
        <v>1009975</v>
      </c>
      <c t="n" r="E6" s="6">
        <v>1174892</v>
      </c>
    </row>
    <row spans="1:5" r="7">
      <c t="s" r="A7" s="4">
        <v>77</v>
      </c>
      <c t="n" r="B7" s="6">
        <v>1464551</v>
      </c>
      <c t="n" r="C7" s="6">
        <v>194651</v>
      </c>
      <c t="n" r="D7" s="6">
        <v>2515069</v>
      </c>
      <c t="n" r="E7" s="6">
        <v>705580</v>
      </c>
    </row>
    <row spans="1:5" r="8">
      <c t="s" r="A8" s="4">
        <v>78</v>
      </c>
      <c t="n" r="B8" s="6">
        <v>280764</v>
      </c>
      <c t="n" r="C8" s="6">
        <v>163547</v>
      </c>
      <c t="n" r="D8" s="6">
        <v>517677</v>
      </c>
      <c t="n" r="E8" s="6">
        <v>381076</v>
      </c>
    </row>
    <row spans="1:5" r="9">
      <c t="s" r="A9" s="4">
        <v>79</v>
      </c>
      <c t="n" r="B9" s="6">
        <v>2126434</v>
      </c>
      <c t="n" r="C9" s="6">
        <v>773729</v>
      </c>
      <c t="n" r="D9" s="6">
        <v>4042721</v>
      </c>
      <c t="n" r="E9" s="6">
        <v>2261548</v>
      </c>
    </row>
    <row spans="1:5" r="10">
      <c t="s" r="A10" s="4">
        <v>80</v>
      </c>
      <c t="n" r="B10" s="6">
        <v>-2126434</v>
      </c>
      <c t="n" r="C10" s="6">
        <v>-773729</v>
      </c>
      <c t="n" r="D10" s="6">
        <v>-4042721</v>
      </c>
      <c t="n" r="E10" s="6">
        <v>-2261548</v>
      </c>
    </row>
    <row spans="1:5" r="11">
      <c t="s" r="A11" s="3">
        <v>81</v>
      </c>
    </row>
    <row spans="1:5" r="12">
      <c t="s" r="A12" s="4">
        <v>82</v>
      </c>
      <c t="n" r="B12" s="6">
        <v>782</v>
      </c>
      <c t="n" r="C12" s="6">
        <v>298</v>
      </c>
      <c t="n" r="D12" s="6">
        <v>800</v>
      </c>
      <c t="n" r="E12" s="6">
        <v>2953</v>
      </c>
    </row>
    <row spans="1:5" r="13">
      <c t="s" r="A13" s="4">
        <v>83</v>
      </c>
      <c t="n" r="B13" s="6">
        <v>-1485832</v>
      </c>
      <c t="n" r="C13" s="6">
        <v>-51541</v>
      </c>
      <c t="n" r="D13" s="6">
        <v>-1659738</v>
      </c>
      <c t="n" r="E13" s="6">
        <v>272147</v>
      </c>
    </row>
    <row spans="1:5" r="14">
      <c t="s" r="A14" s="4">
        <v>84</v>
      </c>
      <c t="n" r="B14" s="6">
        <v>-4445</v>
      </c>
      <c t="s" r="C14" s="4">
        <v>34</v>
      </c>
      <c t="n" r="D14" s="6">
        <v>-4445</v>
      </c>
      <c t="n" r="E14" s="6">
        <v>-7500</v>
      </c>
    </row>
    <row spans="1:5" r="15">
      <c t="s" r="A15" s="4">
        <v>85</v>
      </c>
      <c t="n" r="B15" s="6">
        <v>-1489495</v>
      </c>
      <c t="n" r="C15" s="6">
        <v>-51243</v>
      </c>
      <c t="n" r="D15" s="6">
        <v>-1663383</v>
      </c>
      <c t="n" r="E15" s="6">
        <v>267600</v>
      </c>
    </row>
    <row spans="1:5" r="16">
      <c t="s" r="A16" s="4">
        <v>86</v>
      </c>
      <c t="n" r="B16" s="6">
        <v>-3615929</v>
      </c>
      <c t="n" r="C16" s="6">
        <v>-824972</v>
      </c>
      <c t="n" r="D16" s="6">
        <v>-5706104</v>
      </c>
      <c t="n" r="E16" s="6">
        <v>-1993948</v>
      </c>
    </row>
    <row spans="1:5" r="17">
      <c t="s" r="A17" s="4">
        <v>87</v>
      </c>
      <c t="s" r="B17" s="4">
        <v>34</v>
      </c>
      <c t="s" r="C17" s="4">
        <v>34</v>
      </c>
      <c t="s" r="D17" s="4">
        <v>34</v>
      </c>
      <c t="s" r="E17" s="4">
        <v>34</v>
      </c>
    </row>
    <row spans="1:5" r="18">
      <c t="s" r="A18" s="4">
        <v>88</v>
      </c>
      <c t="n" r="B18" s="7">
        <v>-3615929</v>
      </c>
      <c t="n" r="C18" s="7">
        <v>-824972</v>
      </c>
      <c t="n" r="D18" s="7">
        <v>-5706104</v>
      </c>
      <c t="n" r="E18" s="7">
        <v>-1993948</v>
      </c>
    </row>
    <row spans="1:5" r="19">
      <c t="s" r="A19" s="4">
        <v>89</v>
      </c>
      <c t="n" r="B19" s="9">
        <v>-0.05</v>
      </c>
      <c t="n" r="C19" s="9">
        <v>-0.03</v>
      </c>
      <c t="n" r="D19" s="9">
        <v>-0.12</v>
      </c>
      <c t="n" r="E19" s="9">
        <v>-0.06</v>
      </c>
    </row>
    <row spans="1:5" r="20">
      <c t="s" r="A20" s="4">
        <v>90</v>
      </c>
      <c t="n" r="B20" s="6">
        <v>72663518</v>
      </c>
      <c t="n" r="C20" s="6">
        <v>32312729</v>
      </c>
      <c t="n" r="D20" s="6">
        <v>48057337</v>
      </c>
      <c t="n" r="E20" s="6">
        <v>31161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3"/>
  </cols>
  <sheetData>
    <row spans="1:6" r="1">
      <c t="s" r="A1" s="1">
        <v>91</v>
      </c>
      <c t="s" r="B1" s="2">
        <v>92</v>
      </c>
      <c t="s" r="C1" s="2">
        <v>93</v>
      </c>
      <c t="s" r="D1" s="2">
        <v>94</v>
      </c>
      <c t="s" r="E1" s="2">
        <v>95</v>
      </c>
      <c t="s" r="F1" s="2">
        <v>96</v>
      </c>
    </row>
    <row spans="1:6" r="2">
      <c t="s" r="A2" s="4">
        <v>97</v>
      </c>
      <c t="s" r="B2" s="4">
        <v>34</v>
      </c>
      <c t="n" r="C2" s="7">
        <v>34118</v>
      </c>
      <c t="n" r="D2" s="7">
        <v>8371218</v>
      </c>
      <c t="n" r="E2" s="7">
        <v>-9040549</v>
      </c>
      <c t="n" r="F2" s="7">
        <v>-635213</v>
      </c>
    </row>
    <row spans="1:6" r="3">
      <c t="s" r="A3" s="4">
        <v>98</v>
      </c>
      <c t="s" r="B3" s="4">
        <v>34</v>
      </c>
      <c t="n" r="C3" s="6">
        <v>34117886</v>
      </c>
    </row>
    <row spans="1:6" r="4">
      <c t="s" r="A4" s="4">
        <v>99</v>
      </c>
      <c t="n" r="C4" s="7">
        <v>9616</v>
      </c>
      <c t="n" r="D4" s="6">
        <v>4219508</v>
      </c>
      <c t="s" r="E4" s="4">
        <v>34</v>
      </c>
      <c t="n" r="F4" s="6">
        <v>4229124</v>
      </c>
    </row>
    <row spans="1:6" r="5">
      <c t="s" r="A5" s="4">
        <v>100</v>
      </c>
      <c t="n" r="C5" s="6">
        <v>9616668</v>
      </c>
    </row>
    <row spans="1:6" r="6">
      <c t="s" r="A6" s="4">
        <v>101</v>
      </c>
      <c t="n" r="C6" s="7">
        <v>167</v>
      </c>
      <c t="n" r="D6" s="6">
        <v>89833</v>
      </c>
      <c t="s" r="E6" s="4">
        <v>34</v>
      </c>
      <c t="n" r="F6" s="6">
        <v>90000</v>
      </c>
    </row>
    <row spans="1:6" r="7">
      <c t="s" r="A7" s="4">
        <v>102</v>
      </c>
      <c t="n" r="C7" s="6">
        <v>166667</v>
      </c>
    </row>
    <row spans="1:6" r="8">
      <c t="s" r="A8" s="4">
        <v>103</v>
      </c>
      <c t="n" r="C8" s="7">
        <v>29137</v>
      </c>
      <c t="n" r="D8" s="6">
        <v>18985936</v>
      </c>
      <c t="s" r="E8" s="4">
        <v>34</v>
      </c>
      <c t="n" r="F8" s="6">
        <v>19015073</v>
      </c>
    </row>
    <row spans="1:6" r="9">
      <c t="s" r="A9" s="4">
        <v>104</v>
      </c>
      <c t="n" r="C9" s="6">
        <v>29136839</v>
      </c>
    </row>
    <row spans="1:6" r="10">
      <c t="s" r="A10" s="4">
        <v>105</v>
      </c>
      <c t="s" r="C10" s="4">
        <v>34</v>
      </c>
      <c t="n" r="D10" s="6">
        <v>649656</v>
      </c>
      <c t="s" r="E10" s="4">
        <v>34</v>
      </c>
      <c t="n" r="F10" s="6">
        <v>649656</v>
      </c>
    </row>
    <row spans="1:6" r="11">
      <c t="s" r="A11" s="4">
        <v>106</v>
      </c>
      <c t="s" r="C11" s="4">
        <v>34</v>
      </c>
      <c t="n" r="D11" s="6">
        <v>517677</v>
      </c>
      <c t="s" r="E11" s="4">
        <v>34</v>
      </c>
      <c t="n" r="F11" s="6">
        <v>517677</v>
      </c>
    </row>
    <row spans="1:6" r="12">
      <c t="s" r="A12" s="4">
        <v>107</v>
      </c>
      <c t="s" r="C12" s="4">
        <v>34</v>
      </c>
      <c t="s" r="D12" s="4">
        <v>34</v>
      </c>
      <c t="n" r="E12" s="6">
        <v>-5706104</v>
      </c>
      <c t="n" r="F12" s="6">
        <v>-5706104</v>
      </c>
    </row>
    <row spans="1:6" r="13">
      <c t="s" r="A13" s="4">
        <v>108</v>
      </c>
      <c t="s" r="B13" s="4">
        <v>34</v>
      </c>
      <c t="n" r="C13" s="7">
        <v>73038</v>
      </c>
      <c t="n" r="D13" s="7">
        <v>32833828</v>
      </c>
      <c t="n" r="E13" s="7">
        <v>-14746653</v>
      </c>
      <c t="n" r="F13" s="7">
        <v>18160213</v>
      </c>
    </row>
    <row spans="1:6" r="14">
      <c t="s" r="A14" s="4">
        <v>109</v>
      </c>
      <c t="s" r="B14" s="4">
        <v>34</v>
      </c>
      <c t="n" r="C14" s="6">
        <v>73038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2</v>
      </c>
    </row>
    <row spans="1:3" r="3">
      <c t="s" r="A3" s="3">
        <v>111</v>
      </c>
    </row>
    <row spans="1:3" r="4">
      <c t="s" r="A4" s="4">
        <v>107</v>
      </c>
      <c t="n" r="B4" s="7">
        <v>-5706104</v>
      </c>
      <c t="n" r="C4" s="7">
        <v>-1993948</v>
      </c>
    </row>
    <row spans="1:3" r="5">
      <c t="s" r="A5" s="3">
        <v>112</v>
      </c>
    </row>
    <row spans="1:3" r="6">
      <c t="s" r="A6" s="4">
        <v>113</v>
      </c>
      <c t="n" r="B6" s="6">
        <v>1659738</v>
      </c>
      <c t="n" r="C6" s="6">
        <v>-272147</v>
      </c>
    </row>
    <row spans="1:3" r="7">
      <c t="s" r="A7" s="4">
        <v>114</v>
      </c>
      <c t="n" r="B7" s="6">
        <v>517677</v>
      </c>
      <c t="n" r="C7" s="6">
        <v>381076</v>
      </c>
    </row>
    <row spans="1:3" r="8">
      <c t="s" r="A8" s="4">
        <v>115</v>
      </c>
      <c t="n" r="B8" s="6">
        <v>90000</v>
      </c>
      <c t="s" r="C8" s="4">
        <v>34</v>
      </c>
    </row>
    <row spans="1:3" r="9">
      <c t="s" r="A9" s="4">
        <v>116</v>
      </c>
      <c t="n" r="B9" s="6">
        <v>671</v>
      </c>
      <c t="s" r="C9" s="4">
        <v>34</v>
      </c>
    </row>
    <row spans="1:3" r="10">
      <c t="s" r="A10" s="4">
        <v>117</v>
      </c>
      <c t="n" r="B10" s="6">
        <v>5401</v>
      </c>
      <c t="s" r="C10" s="4">
        <v>34</v>
      </c>
    </row>
    <row spans="1:3" r="11">
      <c t="s" r="A11" s="3">
        <v>118</v>
      </c>
    </row>
    <row spans="1:3" r="12">
      <c t="s" r="A12" s="4">
        <v>31</v>
      </c>
      <c t="n" r="B12" s="6">
        <v>-313884</v>
      </c>
      <c t="n" r="C12" s="6">
        <v>-5918</v>
      </c>
    </row>
    <row spans="1:3" r="13">
      <c t="s" r="A13" s="4">
        <v>43</v>
      </c>
      <c t="n" r="B13" s="6">
        <v>-494752</v>
      </c>
      <c t="n" r="C13" s="6">
        <v>228168</v>
      </c>
    </row>
    <row spans="1:3" r="14">
      <c t="s" r="A14" s="4">
        <v>44</v>
      </c>
      <c t="n" r="B14" s="6">
        <v>-21891</v>
      </c>
      <c t="n" r="C14" s="6">
        <v>-33797</v>
      </c>
    </row>
    <row spans="1:3" r="15">
      <c t="s" r="A15" s="4">
        <v>45</v>
      </c>
      <c t="n" r="B15" s="6">
        <v>160000</v>
      </c>
      <c t="s" r="C15" s="4">
        <v>34</v>
      </c>
    </row>
    <row spans="1:3" r="16">
      <c t="s" r="A16" s="4">
        <v>46</v>
      </c>
      <c t="n" r="B16" s="6">
        <v>2460</v>
      </c>
      <c t="n" r="C16" s="6">
        <v>7500</v>
      </c>
    </row>
    <row spans="1:3" r="17">
      <c t="s" r="A17" s="4">
        <v>49</v>
      </c>
      <c t="n" r="B17" s="6">
        <v>-32749</v>
      </c>
      <c t="n" r="C17" s="6">
        <v>8950</v>
      </c>
    </row>
    <row spans="1:3" r="18">
      <c t="s" r="A18" s="4">
        <v>119</v>
      </c>
      <c t="n" r="B18" s="6">
        <v>-4133433</v>
      </c>
      <c t="n" r="C18" s="6">
        <v>-1680116</v>
      </c>
    </row>
    <row spans="1:3" r="19">
      <c t="s" r="A19" s="3">
        <v>120</v>
      </c>
    </row>
    <row spans="1:3" r="20">
      <c t="s" r="A20" s="4">
        <v>121</v>
      </c>
      <c t="n" r="B20" s="6">
        <v>255748</v>
      </c>
      <c t="s" r="C20" s="4">
        <v>34</v>
      </c>
    </row>
    <row spans="1:3" r="21">
      <c t="s" r="A21" s="4">
        <v>122</v>
      </c>
      <c t="n" r="B21" s="6">
        <v>255748</v>
      </c>
      <c t="s" r="C21" s="4">
        <v>34</v>
      </c>
    </row>
    <row spans="1:3" r="22">
      <c t="s" r="A22" s="3">
        <v>123</v>
      </c>
    </row>
    <row spans="1:3" r="23">
      <c t="s" r="A23" s="4">
        <v>124</v>
      </c>
      <c t="n" r="B23" s="6">
        <v>-600000</v>
      </c>
      <c t="s" r="C23" s="4">
        <v>34</v>
      </c>
    </row>
    <row spans="1:3" r="24">
      <c t="s" r="A24" s="4">
        <v>125</v>
      </c>
      <c t="n" r="B24" s="6">
        <v>5427688</v>
      </c>
      <c t="n" r="C24" s="6">
        <v>1079053</v>
      </c>
    </row>
    <row spans="1:3" r="25">
      <c t="s" r="A25" s="4">
        <v>126</v>
      </c>
      <c t="n" r="B25" s="6">
        <v>4827688</v>
      </c>
      <c t="n" r="C25" s="6">
        <v>1079053</v>
      </c>
    </row>
    <row spans="1:3" r="26">
      <c t="s" r="A26" s="4">
        <v>127</v>
      </c>
      <c t="n" r="B26" s="6">
        <v>950003</v>
      </c>
      <c t="n" r="C26" s="6">
        <v>-601063</v>
      </c>
    </row>
    <row spans="1:3" r="27">
      <c t="s" r="A27" s="4">
        <v>128</v>
      </c>
      <c t="n" r="B27" s="6">
        <v>676137</v>
      </c>
      <c t="n" r="C27" s="6">
        <v>1552060</v>
      </c>
    </row>
    <row spans="1:3" r="28">
      <c t="s" r="A28" s="4">
        <v>129</v>
      </c>
      <c t="n" r="B28" s="6">
        <v>1626140</v>
      </c>
      <c t="n" r="C28" s="6">
        <v>950997</v>
      </c>
    </row>
    <row spans="1:3" r="29">
      <c t="s" r="A29" s="3">
        <v>130</v>
      </c>
    </row>
    <row spans="1:3" r="30">
      <c t="s" r="A30" s="4">
        <v>131</v>
      </c>
      <c t="n" r="B30" s="6">
        <v>1985</v>
      </c>
      <c t="s" r="C30" s="4">
        <v>34</v>
      </c>
    </row>
    <row spans="1:3" r="31">
      <c t="s" r="A31" s="4">
        <v>132</v>
      </c>
      <c t="s" r="B31" s="4">
        <v>34</v>
      </c>
      <c t="s" r="C31" s="4">
        <v>34</v>
      </c>
    </row>
    <row spans="1:3" r="32">
      <c t="s" r="A32" s="4">
        <v>133</v>
      </c>
      <c t="n" r="B32" s="6">
        <v>1198564</v>
      </c>
      <c t="n" r="C32" s="6">
        <v>538051</v>
      </c>
    </row>
    <row spans="1:3" r="33">
      <c t="s" r="A33" s="4">
        <v>105</v>
      </c>
      <c t="n" r="B33" s="6">
        <v>649656</v>
      </c>
      <c t="s" r="C33" s="4">
        <v>34</v>
      </c>
    </row>
    <row spans="1:3" r="34">
      <c t="s" r="A34" s="4">
        <v>134</v>
      </c>
      <c t="s" r="B34" s="4">
        <v>34</v>
      </c>
      <c t="n" r="C34" s="7">
        <v>63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9</v>
      </c>
      <c t="s" r="B1" s="2">
        <v>1</v>
      </c>
    </row>
    <row spans="1:2" r="2">
      <c t="s" r="B2" s="2">
        <v>2</v>
      </c>
    </row>
    <row spans="1:2" r="3">
      <c t="s" r="A3" s="3">
        <v>136</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6</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BASIS OF </vt:lpstr>
      <vt:lpstr>GOING CONCERN UNCERTAINTY AND M</vt:lpstr>
      <vt:lpstr>BUSINESS AGREEMENTS</vt:lpstr>
      <vt:lpstr>NOTES PAYABLE</vt:lpstr>
      <vt:lpstr>DERIVATIVE WARRANT LIABILITY</vt:lpstr>
      <vt:lpstr>COMMON STOCK, STOCK OPTIONS AND</vt:lpstr>
      <vt:lpstr>RELATED PARTY TRANSACTIONS</vt:lpstr>
      <vt:lpstr>EMPLOYMENT AND CONSULTING AGREE</vt:lpstr>
      <vt:lpstr>OPERATING LEASE</vt:lpstr>
      <vt:lpstr>SUBSEQUENT EVENTS</vt:lpstr>
      <vt:lpstr>SUMMARY OF SIGNIFICANT ACCOUNTI</vt:lpstr>
      <vt:lpstr>NATURE OF OPERATIONS, BASIS O18</vt:lpstr>
      <vt:lpstr>DERIVATIVE WARRANT LIABILITY (T</vt:lpstr>
      <vt:lpstr>COMMON STOCK, STOCK OPTIONS A20</vt:lpstr>
      <vt:lpstr>NATURE OF OPERATIONS, BASIS O21</vt:lpstr>
      <vt:lpstr>GOING CONCERN UNCERTAINTY AND22</vt:lpstr>
      <vt:lpstr>NOTES PAYABLE (Details Narrativ</vt:lpstr>
      <vt:lpstr>DERIVATIVE WARRANT LIABILITY (D</vt:lpstr>
      <vt:lpstr>DERIVATIVE WARRANT LIABILITY 25</vt:lpstr>
      <vt:lpstr>COMMON STOCK, STOCK OPTIONS A26</vt:lpstr>
      <vt:lpstr>COMMON STOCK, STOCK OPTIONS A27</vt:lpstr>
      <vt:lpstr>COMMON STOCK, STOCK OPTIONS A28</vt:lpstr>
      <vt:lpstr>RELATED PARTY TRANSACTIONS (Det</vt:lpstr>
      <vt:lpstr>EMPLOYMENT AND CONSULTING AG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7:13Z</dcterms:created>
  <dcterms:modified xmlns:dcterms="http://purl.org/dc/terms/" xmlns:xsi="http://www.w3.org/2001/XMLSchema-instance" xsi:type="dcterms:W3CDTF">2016-08-15T16:17:13Z</dcterms:modified>
  <dc:title xmlns:dc="http://purl.org/dc/elements/1.1/">Untitled</dc:title>
  <dc:description xmlns:dc="http://purl.org/dc/elements/1.1/"/>
  <dc:subject xmlns:dc="http://purl.org/dc/elements/1.1/"/>
  <cp:keywords/>
  <cp:category/>
</cp:coreProperties>
</file>